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U.S. Tax Reform" sheetId="11" state="visible" r:id="rId11"/>
    <sheet xmlns:r="http://schemas.openxmlformats.org/officeDocument/2006/relationships" name="Cash, Cash Equivalents and Rest" sheetId="12" state="visible" r:id="rId12"/>
    <sheet xmlns:r="http://schemas.openxmlformats.org/officeDocument/2006/relationships" name="Fair Value of Financial Instrum" sheetId="13" state="visible" r:id="rId13"/>
    <sheet xmlns:r="http://schemas.openxmlformats.org/officeDocument/2006/relationships" name="Revenue and Contract Receivable" sheetId="14" state="visible" r:id="rId14"/>
    <sheet xmlns:r="http://schemas.openxmlformats.org/officeDocument/2006/relationships" name="Lines of Credit" sheetId="15" state="visible" r:id="rId15"/>
    <sheet xmlns:r="http://schemas.openxmlformats.org/officeDocument/2006/relationships" name="Debt and Capital Lease Obligati" sheetId="16" state="visible" r:id="rId16"/>
    <sheet xmlns:r="http://schemas.openxmlformats.org/officeDocument/2006/relationships" name="Income Taxes" sheetId="17" state="visible" r:id="rId17"/>
    <sheet xmlns:r="http://schemas.openxmlformats.org/officeDocument/2006/relationships" name="Other Accrued Liabilities" sheetId="18" state="visible" r:id="rId18"/>
    <sheet xmlns:r="http://schemas.openxmlformats.org/officeDocument/2006/relationships" name="Stock Award Plan"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Cash, Cash Equivalents and Re24" sheetId="24" state="visible" r:id="rId24"/>
    <sheet xmlns:r="http://schemas.openxmlformats.org/officeDocument/2006/relationships" name="Revenue and Contract Receivab25" sheetId="25" state="visible" r:id="rId25"/>
    <sheet xmlns:r="http://schemas.openxmlformats.org/officeDocument/2006/relationships" name="Lines of Credit (Tables)" sheetId="26" state="visible" r:id="rId26"/>
    <sheet xmlns:r="http://schemas.openxmlformats.org/officeDocument/2006/relationships" name="Debt and Capital Lease Obliga27" sheetId="27" state="visible" r:id="rId27"/>
    <sheet xmlns:r="http://schemas.openxmlformats.org/officeDocument/2006/relationships" name="Other Accrued Liabilities (Tabl"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Organization and Basis of Pre32" sheetId="32" state="visible" r:id="rId32"/>
    <sheet xmlns:r="http://schemas.openxmlformats.org/officeDocument/2006/relationships" name="Cash, Cash Equivalents and Re33" sheetId="33" state="visible" r:id="rId33"/>
    <sheet xmlns:r="http://schemas.openxmlformats.org/officeDocument/2006/relationships" name="Fair Value of Financial Instr34" sheetId="34" state="visible" r:id="rId34"/>
    <sheet xmlns:r="http://schemas.openxmlformats.org/officeDocument/2006/relationships" name="Revenue and Contract Receivab35" sheetId="35" state="visible" r:id="rId35"/>
    <sheet xmlns:r="http://schemas.openxmlformats.org/officeDocument/2006/relationships" name="Revenue and Contract Receivab36" sheetId="36" state="visible" r:id="rId36"/>
    <sheet xmlns:r="http://schemas.openxmlformats.org/officeDocument/2006/relationships" name="Revenue and Contract Receivab37" sheetId="37" state="visible" r:id="rId37"/>
    <sheet xmlns:r="http://schemas.openxmlformats.org/officeDocument/2006/relationships" name="Revenue and Contract Receivab38" sheetId="38" state="visible" r:id="rId38"/>
    <sheet xmlns:r="http://schemas.openxmlformats.org/officeDocument/2006/relationships" name="Lines of Credit (Details)" sheetId="39" state="visible" r:id="rId39"/>
    <sheet xmlns:r="http://schemas.openxmlformats.org/officeDocument/2006/relationships" name="Debt and Capital Lease Obliga40" sheetId="40" state="visible" r:id="rId40"/>
    <sheet xmlns:r="http://schemas.openxmlformats.org/officeDocument/2006/relationships" name="Income Taxes (Details)" sheetId="41" state="visible" r:id="rId41"/>
    <sheet xmlns:r="http://schemas.openxmlformats.org/officeDocument/2006/relationships" name="Other Accrued Liabilities (Deta" sheetId="42" state="visible" r:id="rId42"/>
    <sheet xmlns:r="http://schemas.openxmlformats.org/officeDocument/2006/relationships" name="Stock Award Plan (Details)" sheetId="43" state="visible" r:id="rId43"/>
    <sheet xmlns:r="http://schemas.openxmlformats.org/officeDocument/2006/relationships" name="Shareholders' Equity (Details)" sheetId="44" state="visible" r:id="rId44"/>
    <sheet xmlns:r="http://schemas.openxmlformats.org/officeDocument/2006/relationships" name="Earnings Per Share (Details)" sheetId="45" state="visible" r:id="rId45"/>
    <sheet xmlns:r="http://schemas.openxmlformats.org/officeDocument/2006/relationships" name="Segment Reporting (Details)"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44">
  <si>
    <t>Document and Entity Information - shares</t>
  </si>
  <si>
    <t>9 Months Ended</t>
  </si>
  <si>
    <t>Apr. 28, 2018</t>
  </si>
  <si>
    <t>May 31, 2018</t>
  </si>
  <si>
    <t>Document Information [Line Items]</t>
  </si>
  <si>
    <t>Entity Registrant Name</t>
  </si>
  <si>
    <t>ECOLOGY &amp; ENVIRONMENT INC</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3</t>
  </si>
  <si>
    <t>Document Type</t>
  </si>
  <si>
    <t>10-Q</t>
  </si>
  <si>
    <t>Amendment Flag</t>
  </si>
  <si>
    <t>false</t>
  </si>
  <si>
    <t>Document Period End Date</t>
  </si>
  <si>
    <t>Apr. 28,
		2018</t>
  </si>
  <si>
    <t>Common Class A [Member]</t>
  </si>
  <si>
    <t>Entity Common Stock, Shares Outstanding</t>
  </si>
  <si>
    <t>Common Class B [Member]</t>
  </si>
  <si>
    <t>Condensed Consolidated Balance Sheets (Unaudited) - USD ($) $ in Thousands</t>
  </si>
  <si>
    <t>Jul. 31, 2017</t>
  </si>
  <si>
    <t>Current assets:</t>
  </si>
  <si>
    <t>Cash, cash equivalents and restricted cash</t>
  </si>
  <si>
    <t>Investment securities available for sale</t>
  </si>
  <si>
    <t>Contract receivables, net of allowance for doubtful accounts and contract adjustments of $1,693 and $2,125, respectively</t>
  </si>
  <si>
    <t>Income tax receivable</t>
  </si>
  <si>
    <t>Other current assets</t>
  </si>
  <si>
    <t>Total current assets</t>
  </si>
  <si>
    <t>Property, buildings and equipment, net of accumulated depreciation of $17,410 and $16,994, respectively</t>
  </si>
  <si>
    <t>Deferred income taxes</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5)</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27,320 shares;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densed Consolidated Balance Sheets (Unaudited) (Parenthetical) - USD ($) $ in Thousands</t>
  </si>
  <si>
    <t>Contract receivables, allowance for doubtful accounts and contract adjustments</t>
  </si>
  <si>
    <t>Property, building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Operations (Unaudited) - USD ($) $ in Thousands</t>
  </si>
  <si>
    <t>3 Months Ended</t>
  </si>
  <si>
    <t>Apr. 29, 2017</t>
  </si>
  <si>
    <t>Condensed Consolidated Statements of Operations (Unaudited) [Abstract]</t>
  </si>
  <si>
    <t>Revenue, net</t>
  </si>
  <si>
    <t>Cost of professional services and other direct operating expenses</t>
  </si>
  <si>
    <t>Subcontract costs</t>
  </si>
  <si>
    <t>Administrative and indirect operating expenses</t>
  </si>
  <si>
    <t>Marketing and related costs</t>
  </si>
  <si>
    <t>Depreciation and amortization</t>
  </si>
  <si>
    <t>Income from operations</t>
  </si>
  <si>
    <t>Net interest (expense) income</t>
  </si>
  <si>
    <t>Proxy contest costs, net</t>
  </si>
  <si>
    <t>Net foreign exchange gain (loss)</t>
  </si>
  <si>
    <t>Other income (expense)</t>
  </si>
  <si>
    <t>Income before income tax provision</t>
  </si>
  <si>
    <t>Income tax provision</t>
  </si>
  <si>
    <t>Net income</t>
  </si>
  <si>
    <t>Net (income) loss attributable to noncontrolling interests</t>
  </si>
  <si>
    <t>Net income (loss) attributable to Ecology and Environment, Inc.</t>
  </si>
  <si>
    <t>Net income (loss) per common share: basic and diluted (in dollars per share)</t>
  </si>
  <si>
    <t>Weighted average common shares outstanding: basic and diluted (in shares)</t>
  </si>
  <si>
    <t>Condensed Consolidated Statements of Comprehensive Income (Unaudited) - USD ($) $ in Thousands</t>
  </si>
  <si>
    <t>Condensed Consolidated Statements of Comprehensive Income (Unaudited) [Abstract]</t>
  </si>
  <si>
    <t>Net income including noncontrolling interests</t>
  </si>
  <si>
    <t>Foreign currency translation adjustments</t>
  </si>
  <si>
    <t>Unrealized investment (losses) gains, net</t>
  </si>
  <si>
    <t>Comprehensive income</t>
  </si>
  <si>
    <t>Comprehensive (income) attributable to noncontrolling interests</t>
  </si>
  <si>
    <t>Comprehensive income attributable to Ecology and Environment, Inc.</t>
  </si>
  <si>
    <t>Condensed Consolidated Statements of Cash Flows (Unaudited) - USD ($) $ in Thousands</t>
  </si>
  <si>
    <t>Cash flows from operating activities:</t>
  </si>
  <si>
    <t>Adjustments to reconcile net income to net cash provided by operating activities:</t>
  </si>
  <si>
    <t>Deferred income tax benefit</t>
  </si>
  <si>
    <t>Tax impact of share-based compensation</t>
  </si>
  <si>
    <t>Gain on sale of assets and investment securities</t>
  </si>
  <si>
    <t>Net recovery of contract adjustments</t>
  </si>
  <si>
    <t>Net bad debt (recovery) expense</t>
  </si>
  <si>
    <t>Changes in:</t>
  </si>
  <si>
    <t>- contract receivables</t>
  </si>
  <si>
    <t>- other current assets</t>
  </si>
  <si>
    <t>- income tax receivable</t>
  </si>
  <si>
    <t>- other non-current assets</t>
  </si>
  <si>
    <t>- accounts payable</t>
  </si>
  <si>
    <t>- accrued payroll costs</t>
  </si>
  <si>
    <t>- income taxes payable</t>
  </si>
  <si>
    <t>- billings in excess of revenue</t>
  </si>
  <si>
    <t>- other accrued liabilities</t>
  </si>
  <si>
    <t>Net cash provided by operating activities</t>
  </si>
  <si>
    <t>Cash flows from investing activities:</t>
  </si>
  <si>
    <t>Proceeds from sale of subsidiaries</t>
  </si>
  <si>
    <t>Purchase of property, buildings and equipment</t>
  </si>
  <si>
    <t>Proceeds from sale of property, buildings and equipment</t>
  </si>
  <si>
    <t>Purchase of investment securities</t>
  </si>
  <si>
    <t>Net cash (used in) provided by investing activities</t>
  </si>
  <si>
    <t>Cash flows from financing activities:</t>
  </si>
  <si>
    <t>Dividends paid</t>
  </si>
  <si>
    <t>Repayment of long-term debt and capital lease obligations</t>
  </si>
  <si>
    <t>Net (repayments) borrowings under lines of credit</t>
  </si>
  <si>
    <t>Distributions to noncontrolling interests</t>
  </si>
  <si>
    <t>Net cash used in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Cash paid during the period for:</t>
  </si>
  <si>
    <t>Interest</t>
  </si>
  <si>
    <t>Income taxes</t>
  </si>
  <si>
    <t>Supplemental disclosure of non-cash items:</t>
  </si>
  <si>
    <t>Capital lease obligations incurred</t>
  </si>
  <si>
    <t>Condensed Consolidated Statements of Changes in Shareholders' Equity (Unaudited) - USD ($) $ in Thousands</t>
  </si>
  <si>
    <t>Common Stock [Member]Class A [Member]</t>
  </si>
  <si>
    <t>Common Stock [Member]Class B [Member]</t>
  </si>
  <si>
    <t>Capital in Excess of Par Value [Member]</t>
  </si>
  <si>
    <t>Retained Earnings [Member]</t>
  </si>
  <si>
    <t>Accumulated Other Comprehensive Income (Loss) [Member]</t>
  </si>
  <si>
    <t>Treasury Stock [Member]</t>
  </si>
  <si>
    <t>Noncontrolling Interest [Member]</t>
  </si>
  <si>
    <t>Total</t>
  </si>
  <si>
    <t>Balance at Jul. 31, 2016</t>
  </si>
  <si>
    <t>Balance (in shares) at Jul. 31, 2016</t>
  </si>
  <si>
    <t>Increase (Decrease) in Stockholders' Equity [Roll Forward]</t>
  </si>
  <si>
    <t>Net income (loss)</t>
  </si>
  <si>
    <t>Foreign currency translation adjustment</t>
  </si>
  <si>
    <t>Cash dividends declared</t>
  </si>
  <si>
    <t>Unrealized investment losses, net</t>
  </si>
  <si>
    <t>Issuance of stock under stock award plan</t>
  </si>
  <si>
    <t>Issuance of stock under stock award plan (in shares)</t>
  </si>
  <si>
    <t>Tax impact of share based compensation</t>
  </si>
  <si>
    <t>Tax impact of noncontrolling interests</t>
  </si>
  <si>
    <t>Adjustment to deferred income taxes related to acquisition of noncontrolling interests in prior years</t>
  </si>
  <si>
    <t>Balance at Jul. 31, 2017</t>
  </si>
  <si>
    <t>Balance (in shares) at Jul. 31, 2017</t>
  </si>
  <si>
    <t>Conversion of Class B common stock to Class A common stock</t>
  </si>
  <si>
    <t>Conversion of Class B common stock to Class A common stock (in shares)</t>
  </si>
  <si>
    <t>Balance at Apr. 28, 2018</t>
  </si>
  <si>
    <t>Balance (in shares) at Apr. 28, 2018</t>
  </si>
  <si>
    <t>Condensed Consolidated Statements of Changes in Shareholders' Equity (Unaudited) (Parenthetical) - $ / shares</t>
  </si>
  <si>
    <t>12 Months Ended</t>
  </si>
  <si>
    <t>Condensed Consolidated Statements of Shareholders' Equity (Unaudited) [Abstract]</t>
  </si>
  <si>
    <t>Cash dividends declared (in dollars per share)</t>
  </si>
  <si>
    <t>Organization and Basis of Presentation</t>
  </si>
  <si>
    <t>Organization and Basis of Presentation [Abstract]</t>
  </si>
  <si>
    <t>1. Organization and Basis of Presentation Ecology and Environment, Inc., (“EEI”)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and indirect ownership in 8 active wholly owned and majority owned operating subsidiaries in 5 countries. The Company’s staff is comprised of individuals representing more than 80 scientific, engineering, health, and social disciplines working together in multidisciplinary teams to provide innovative environmental solutions. The Company prepared the condensed consolidated financial statements included herein, without audit, pursuant to the rules and regulations of the Securities and Exchange Commission (the “SEC”). The financial statements reflect all adjustments that are, in the opinion of management, necessary for a fair presentation of such information. All such adjustments are of a normal recurring nature. Although the Company believes that the disclosures are adequate to make the information presented not misleading, certain information and note disclosures normally included in financial statements prepared in accordance with accounting principles generally accepted in the United States of America (“U.S. GAAP”), including a description of significant accounting policies, have been condensed or omitted pursuant to SEC rules and regulations. Therefore, these financial statements should be read in conjunction with the consolidated financial statements and the notes thereto included in the Company’s Annual Report on Form 10-K for the fiscal year ended July 31, 2017 filed with the Securities and Exchange Commission (the “2017 Annual Report”). The accounting policies followed by the Company for preparation of the consolidated financial statements included in the 2017 Annual Report were also followed for this interim report. The condensed consolidated results of operations for the three and nine months ended April 28, 2018 are not necessarily indicative of the results for any subsequent period or the entire fiscal year ending July 31, 2018.</t>
  </si>
  <si>
    <t>Recent Accounting Pronouncements</t>
  </si>
  <si>
    <t>Recent Accounting Pronouncements [Abstract]</t>
  </si>
  <si>
    <t>2. Recent Accounting Pronouncements The Financial Accounting Standards Board (“FASB”) establishes changes to U.S. GAAP in the form of accounting standards updates (“ASUs”) to the FASB Accounting Standards Codification. The Company considers the applicability and impact of all ASUs when they are issued by FASB. ASUs listed below were either adopted by the Company during its current fiscal year, or will be adopted as each ASU becomes effective during future reporting periods. ASUs not listed below were assessed to be not applicable to the Company’s operations or are expected to have minimal impact on the Company’s consolidated financial position or results of operations. Accounting Pronouncements Adopted During the Nine Months Ended April 28, 2018 The Company did not adopt any ASUs during the nine months ended April 28, 2018 that had, or are expected to have, a material impact on its consolidated financial position or results of operations. Accounting Pronouncements Not Yet Adopted as of April 28, 2018 In May 2014, FASB issued ASU No. 2014-09, Revenue from Contracts with Customers (Topic 606) (“ASU 2014-09”). ASU 2014-09 is the result of a joint project of FASB and the International Accounting Standards Board to clarify the principles for recognizing revenue and to develop a common revenue standard for use in the U.S and internationally. ASU 2014-09 supersedes the revenue recognition requirements in Topic 605 of FASB’s Accounting Standards Codification (the “Codification”) and most industry-specific guidance throughout the Industry Topics of the Codification. ASU 2014-09 enhances comparability of revenue recognition practices across entities, industries, jurisdictions and capital markets, reduces the number of requirements an entity must consider for recognizing revenue, and requires improved disclosures to help users of financial statements better understand the nature, amount, timing, and uncertainty of revenue that is recognized. ASU 2014-09 was to be effective for annual reporting periods beginning after December 15, 2016, including interim periods within the annual reporting period. In August 2015, FASB issued ASU No. 2015-14, Revenue from Contracts with Customers (Topic 606), Deferral of the Effective Date (“ASU 2015-14”). The amendments in ASU 2015-14 defer the effective date of ASU 2014-09 for all entities by one year. Subsequent to the issuance of ASU 2014-09, FASB issued additional ASUs that provide clarification for specific aspects of ASU 2014-09. The effective dates and transition requirements for these ASUs are the same as the effective dates and transition requirements included in ASU 2014-09 and ASU 2015-14. ASU 2014-09 requires retrospective application by either restating each prior period presented in the financial statements, or by recording the cumulative effect on prior reporting periods to beginning retained earnings in the year that the standard becomes effective (the “modified retrospective approach”), and includes a number of optional practical expedients that entities may elect to apply. The Company expects to adopt the revenue recognition guidance using the modified retrospective approach. ASU 2014-09 will be effective for the Company beginning August 1, 2018. The Company is comparing historical accounting policies and practices to the new standard, and has made substantial progress on its detailed review of contracts for its U.S. and foreign operations. Management continues to assess the impact of ASU 2014-09. In August 2016, FASB issued ASU No. 2016-15, Statement of Cash Flows (Topic 230) – Classification of Certain Cash Receipts and Cash Payments (“ASU 2016-15”). The amendments included in this update provide guidance regarding eight specific cash flow classification issues that are not specifically addressed in previous U.S. GAAP. This accounting standard update will be effective for the Company beginning August 1, 2018. Management is currently assessing the provisions of ASU 2016-15 and has not yet estimated its impact on the Company’s consolidated financial statements. In March 2016, FASB issued ASU No. 2016-02, Leases (Topic 842) (“ASU 2016-02”). The main difference between previous U.S. GAAP and ASU 2016-02 is the recognition of lease assets and lease liabilities by lessees for those leases classified as operating leases under previous U.S. GAAP.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ASU 2016-02 requires entities to use a modified retrospective approach to apply its guidance, and includes a number of optional practical expedients that entities may elect to apply. ASU 2016-02 will be effective for the Company beginning August 1, 2019. Early adoption is permitted. Management is currently assessing the provisions of ASU 2016-02. The Company anticipates that adoption of ASU 2016-02 will result in the addition of material right-of-use assets and lease liabilities to the Company’s consolidated balance sheet in addition to expanding required disclosures. Management has not yet estimated the impact of ASU 2016-02 on the Company’s consolidated statements of operations and cash flows.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ASU No. 2016-13 will be effective for the Company beginning August 1, 2020. Early adoption is permitted for the Company beginning August 1, 2019. Management is currently assessing the provisions of ASU 2016-13 and has not yet estimated its impact on the Company’s consolidated financial statements. In January 2017, FASB issued ASU No. 2017-04, Intangibles – Goodwill and Other (Topic 350) – Simplifying the Test for Goodwill Impairment (“ASU 2017-04”). The amendments included in this update simplify the subsequent measurement of goodwill by revising the steps required during the registrant’s annual goodwill impairment test. This accounting standard update will be effective for the Company beginning August 1, 2021. Management is currently assessing the provisions of ASU 2017-04 and has not yet estimated its impact on the Company’s consolidated financial statements.</t>
  </si>
  <si>
    <t>U.S. Tax Reform</t>
  </si>
  <si>
    <t>U.S. Tax Reform [Abstract]</t>
  </si>
  <si>
    <t>3. U.S. Tax Reform On December 22, 2017, the U.S. government enacted comprehensive tax legislation referred to as the Tax Cuts and Jobs Act (the “Tax Act”). The Tax Act significantly revised U.S. corporate income tax regulations including, among other things, lowering U.S. corporate income tax rates and implementing a territorial tax system. The changes included in the Tax Act are broad and complex. The tax provision recorded for the nine months ended April 28, 2018 reflects management’s estimates of the Tax Act’s impacts. The SEC has issued rules that would allow for a measurement period of up to one year after the enactment date of the Tax Act to finalize and record the related tax impacts. Management intends to finalize and record any adjustments related to implementation of Tax Act provisions by the end of the Company’s fiscal year ending July 31, 2018. The final transition impacts of the Tax Act may differ from current estimates due to, among other things, changes in interpretations of the Tax Act, subsequent legislative action to further revise the Tax Act, changes in accounting standards for income taxes or related interpretations in response to the Tax Act, or updates or changes to the Company’s estimates utilized to calculate the transition impacts. Specific impacts of the Tax Act are summarized in Note 9 of these condensed consolidated financial statements.</t>
  </si>
  <si>
    <t>Cash, Cash Equivalents and Restricted Cash</t>
  </si>
  <si>
    <t>Cash, Cash Equivalents and Restricted Cash [Abstract]</t>
  </si>
  <si>
    <t>4. Cash, Cash Equivalents and Restricted Cash Cash, cash equivalents and restricted cash are summarized in the following table. Balance at April 28, 2018 July 31, 2017 (in thousands) Cash and cash equivalents $ 15,121 $ 13,029 Restricted cash 286 314 Total cash, cash equivalents and restricted cash $ 15,407 $ 13,343 The Company considers all highly liquid instruments purchased with a maturity of three months or less to be cash equivalents. The Company is required to maintain restricted cash on deposit in Brazil as collateral for pending litigation matters.</t>
  </si>
  <si>
    <t>Fair Value of Financial Instruments</t>
  </si>
  <si>
    <t>Fair Value of Financial Instruments [Abstract]</t>
  </si>
  <si>
    <t>5. Fair Value of Financial Instruments The Company’s financial assets or liabilities are measured using inputs from the three levels of the fair value hierarchy. Level 1 Inputs Level 2 Inputs Level 3 Inputs The Company monitors the availability of observable market data to assess the appropriate classification of financial instruments within the fair value hierarchy. The carrying amount of cash, cash equivalents and restricted cash approximated fair value at April 28, 2018 and July 31, 2017. These assets were classified as level 1 instruments at both dates. Investment securities available for sale of $1.5 million at April 28, 2018 and July 31, 2017 primarily included mutual funds invested in U.S. municipal bonds, which the Company may immediately redeem without prior notice. These mutual funds are valued at the net asset value (“NAV”) of shares held by the Company at period end as a practical expedient to estimate fair value. These mutual funds are deemed to be actively traded, are required to publish their daily NAV and are required to transact at that price. Unrealized gains or losses related to investment securities available for sale are recorded in accumulated other comprehensive income, net of applicable income taxes in the accompanying condensed consolidated balance sheets and condensed consolidated statements of changes in shareholders' equity. The cost basis of securities sold is based on the specific identification method. The Company had unrealized losses of less than $0.1 million recorded in accumulated other comprehensive income during the nine months ended April 28, 2018 and April 29, 2017. Reclassification adjustments out of accumulated other comprehensive income are included within gain on sale of assets on the accompanying condensed consolidated statements of operations. The Company did not record any sales of investment securities during the nine months ended April 28, 2018 and April 29, 2017. Long-term debt consists of bank loans and capitalized equipment leases. Lines of credit consist of borrowings for working capital requirements. There were no financial instruments classified as level 3 at April 28, 2018 or July 31, 2017.</t>
  </si>
  <si>
    <t>Revenue and Contract Receivables, net</t>
  </si>
  <si>
    <t>Revenue and Contract Receivables, net [Abstract]</t>
  </si>
  <si>
    <t>6. Revenue and Contract Receivables, net Revenue Recognition The Company derives substantially all of its revenue from environmental consulting work, principally from the sale of labor hours. The consulting work is performed under a mix of fixed price, cost-type, and time and material contracts. Contracts are required from all customers. The Company recognizes revenue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Revenues reflected in the Company's condensed consolidated statements of operations represent services rendered for which the Company maintains a primary contractual relationship with its customers. Included in revenues are certain services that the Company has elected to subcontract to other contractors. The Company accounts for time and material contracts over the period of performance, in proportion to the costs of performance, predominately based on labor hours incurred. 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14. The Company records an allowance for project disallowances in other accrued liabilities for potential disallowances resulting from government audits (refer to Note 10 of these condensed consolidated financial statemen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The Company recognizes costs related to change orders and claims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 The Company expenses all bid and proposal and other pre-contract costs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the Company collects from its customers and remits to governmental authorities. Billed contract receivables represent amounts billed to clients in accordance with contracted terms but not collected as of the end of the reporting period. Billed contract receivables may include: (i) amounts billed for revenues from incurred costs and fees that have been earned in accordance with contractual terms; and (ii) progress billings in accordance with contractual terms that include revenue not yet earned as of the end of the reporting period. Unbilled contract receivables result from: (i) revenues from incurred costs and fees which have been earned, but are not billed as of period-end; and (ii) differences between year-to-date provisional billings and year-to-date actual contract costs incurred. The Company reduces contract receivables by establishing an allowance for contract adjustments related to revenues that are deemed to be unrealizable, or that may become unrealizable in the future. The Company also reduces contract receivables by recording an Contract Receivables, Net Contract receivables, net are summarized in the following table. Balance at April 28, 2018 July 31, 2017 (in thousands) Contract Receivables: Billed $ 13,404 $ 16,033 Unbilled 15,592 21,199 28,996 37,232 Allowance for doubtful accounts and contract adjustments (1,693 ) (2,125 ) Contract receivables, net $ 27,303 $ 35,107 Billed contract receivables included contractual retainage balances of $1.3 million and $0.9 million at April 28, 2018 and July 31, 2017, respectively. Management anticipates that the Company will substantially bill and collect the unbilled receivables and retainage balances outstanding at April 28, 2018 within one year. Contract Receivable Concentrations Significant concentrations of contract receivables and the allowance for doubtful accounts and contract adjustments are summarized in the following table. Balance at April 28, 2018 Balance at July 31, 2017 Total Billed and Unbilled Contract Receivables Allowance for Doubtful Accounts and Contract Adjustments Total Billed and Unbilled Contract Receivables Allowance for Doubtful Accounts and Contract Adjustments (in thousands) EEI and its subsidiaries located in the U.S. $ 18,258 $ 555 $ 25,528 $ 797 Subsidiaries located in South America 10,738 1,138 11,704 1,328 Totals $ 28,996 $ 1,693 $ 37,232 $ 2,125 Contract adjustments related to projects in the United States and South America typically result from cost overruns related to current or recently completed projects, or from recoveries of cost overruns recorded as contract adjustments in prior reporting periods. The allowance for doubtful accounts and contract adjustments for the Company’s South American subsidiaries represented 11% of related contract receivables at April 28, 2018 and July 31, 2017. During the first nine months of fiscal year 2018, unstable local economies continued to adversely impact certain of the Company’s South American clients, resulting in increased collection risks and the Company incurring project costs that it may not recover for several months. Management is monitoring any adverse trends or events that may impact the realizability of recorded receivables from our South American clients. Allowance for Doubtful Accounts and Contract Adjustments Activity within the allowance for doubtful accounts and contract adjustments is summarized in the following table. Three Months Ended Nine Months Ended April 28, 2018 April 29, 2017 April 28, 2018 April 29, 2017 (in thousands) Balance at beginning of period $ 1,957 $ 2,047 $ 2,125 $ 6,792 Net increase (decrease) due to adjustments in the allowance for: Contract adjustments (1) (25 ) --- (60 ) (4,941 ) Doubtful accounts (2) (239 ) 213 (372 ) 409 Balance at end of period $ 1,693 $ 2,260 $ 1,693 $ 2,260 (1) Increases (decreases) to the allowance for contract adjustments on the condensed consolidated balance sheets are recorded as (decreases) increases to revenue, net on the condensed consolidated statements of operations. (2) Increases (decreases) to the allowance for doubtful accounts on the condensed consolidated balance sheets are recorded as increases (decreases) to administrative and other indirect operating expenses on the condensed consolidated statements of operations. During the nine months ended April 29, 2017, the Company wrote-off $4.9 million of aged and fully reserved contract receivable balances related to a specific project in the Middle East, based on management’s assessment that cash collections were not likely.</t>
  </si>
  <si>
    <t>Lines of Credit</t>
  </si>
  <si>
    <t>Lines of Credit [Abstract]</t>
  </si>
  <si>
    <t>7. Lines of Credit Unsecured lines of credit are summarized in the following table. Balance at April 28, 2018 July 31, 2017 (in thousands) Outstanding cash draws, recorded as lines of credit on the accompanying condensed consolidated balance sheets $ --- $ 581 Short-term loans issued under lines of credit included in current portion of long-term debt --- 200 Outstanding letters of credit to support operations 2,337 2,511 Total amounts used under lines of credit 2,337 3,292 Remaining amounts available under lines of credit 37,792 36,529 Total approved unsecured lines of credit $ 40,129 $ 39,821 As of April 28, 2018, contractual interest rates for lines of credit ranged from 3.37% to 4.12% for the Company’s U.S. operations and 9.12% to 13.42% for the Company’s South American operations. The Company’s lenders have reaffirmed the lines of credit within the past twelve months.</t>
  </si>
  <si>
    <t>Debt and Capital Lease Obligations</t>
  </si>
  <si>
    <t>Debt and Capital Lease Obligations [Abstract]</t>
  </si>
  <si>
    <t xml:space="preserve">8. Debt and Capital Lease Obligations Debt and capital lease obligations are summarized in the following table. Balance at April 28, 2018 July 31, 2017 (in thousands) Bank loans (interest rate 2.94% at April 28, 2018) $ 33 $ 328 Capital lease obligations (interest rates ranging from 7.36% to 17.07% at April 28, 2018) 94 120 127 448 Current portion of long-term debt and capital lease obligations (60 ) (382 ) Long-term debt and capital lease obligations $ 67 $ 66 The aggregate maturities of long-term debt and capital lease obligations as of April 28, 2018 are summarized in the following table. Twelve Months Ended April 28, Amount (in thousands) 2019 $ 60 2020 46 2021 21 Total $ 127 </t>
  </si>
  <si>
    <t>Income Taxes</t>
  </si>
  <si>
    <t>Income Taxes [Abstract]</t>
  </si>
  <si>
    <t>9. Income Taxes The estimated effective tax rate was 63.5% and 63.0% for the nine months ended April 28 April 29 The Tax Act (refer to Note 3 of these condensed consolidated financial statements) lowered the Company’s statutory federal tax rate from 34% (effective through December 31, 2017) to 21% (effective January 1, 2018). As the Company has a July 31 fiscal year-end, the lower corporate income tax rate will be phased in, resulting in an average statutory federal tax rate of approximately 26% for the fiscal year ending July 31, 2018, and 21% for subsequent fiscal years. Due to the Company’s minimal loss from U.S. operations, the reduction in the statutory federal tax rate did not have a material impact on the income tax provision related to pre-tax income during the nine months ended April 28, 2018. The reduction of the statutory federal tax rate also resulted in revaluation of the Company’s U.S. deferred tax assets and liabilities. Revaluation is based on the tax rates at which the deferred tax assets and liabilities are expected to reverse in the future, which is generally 21%. The Company recorded an estimated net deferred tax expense of $0.3 million during the nine months ended April 28, 2018 as a result of this revaluation of deferred tax assets and liabilities. The Tax Act includes provisions for a territorial federal tax system that: · imposes a U.S. federal tax on historical cumulative earnings of foreign subsidiaries, replacing the previous system of taxing the earnings of foreign subsidiaries only as they were repatriated to the U.S. in the form of dividends; · eliminates or reduces the ability to utilize certain foreign tax credits that existed prior to enactment of the Tax Act; and · provides for a deduction for dividends received from foreign subsidiaries. The Company recorded net estimated federal tax expense of $0.1 million related to these territorial tax provisions during the nine months ended April 28, 2018, representing the net of a one-time transition tax of $0.3 million on cumulative earnings of foreign subsidiaries, offset by $0.2 million of benefit from outstanding unpaid dividends declared by a foreign subsidiary. There are other transitional impacts of the Tax Act, certain of which were estimated to have an immaterial impact on the income tax provision for the nine months ended April 28, 2018, and certain of which will become effective during future fiscal years. The effective tax rate for the nine months ended April 29, 2017 includes the tax impact of the Company’s portion of dividends declared by its majority owned subsidiary in Chile and reversal of a deferred tax asset previously maintained by the Company’s majority owned subsidiary in Peru.</t>
  </si>
  <si>
    <t>Other Accrued Liabilities</t>
  </si>
  <si>
    <t>Other Accrued Liabilities [Abstract]</t>
  </si>
  <si>
    <t>10. Other Accrued Liabilities Other accrued liabilities are summarized in the following table. Balance at April 28, 2018 July 31, 2017 (in thousands) Allowance for project disallowances $ 687 $ 687 Dividends payable to noncontrolling shareholders of majority-owned subsidiaries 410 517 Other accrued expenses 975 1,441 Total other accrued liabilities $ 2,072 $ 2,645 The allowance for project disallowances represents potential disallowances of amounts billed and collected resulting from contract close-outs and government audits. Allowances for project disallowances are recorded when the amounts are estimable, and may be revised during subsequent reporting periods when estimates of settlement amounts become more certain, or when actual settlements are finalized. Three Months Ended Nine Months Ended April 28, 2018 April 29, 2017 April 28, 2018 April 29, 2017 (in thousands) Balance at beginning of period $ 687 $ 711 $ 687 $ 1,819 Reduction of settlement estimate recorded in prior periods --- (24 ) --- (1,132 ) Balance at end of period $ 687 $ 687 $ 687 $ 687 Settlements of certain contracts completed during prior fiscal years were finalized during the nine months ended April 29, 2017, resulting in no cash received or paid during the period. Dividends payable to noncontrolling shareholders of majority-owned subsidiaries includes dividends declared by a subsidiary in South America during the first nine months of fiscal year 2017. As of April 28, 2018, management anticipates that these dividends payable will be paid within one year.</t>
  </si>
  <si>
    <t>Stock Award Plan</t>
  </si>
  <si>
    <t>Stock Award Plan [Abstract]</t>
  </si>
  <si>
    <t>11 . Stock Award Plan EEI adopted the 1998 Stock Award Plan effective March 16, 1998. This plan, together with supplemental plans that were subsequently adopted by the Company’s Board of Directors, are referred to as the “Stock Award Plan”. The Stock Award Plan is not a qualified plan under Section 401(a) of the Internal Revenue Code. Under the Stock Award Plan, directors, officers and other key employees of EEI or any of its subsidiaries may be awarded Class A Common Stock as a bonus for services rendered to the Company or its subsidiaries, based upon the fair market value of the common stock at the time of the award. The Stock Award Plan authorizes the Company’s Board of Directors to determine the vesting period and the circumstances under which the awards may be forfeited. In October 2016, the Company’s Board of Directors adopted the current supplemental plan (the “2016 Stock Award Plan”). The 2016 Stock Award Plan permits awards of up to 200,000 shares of Class A Common Stock for a period of up to five years until its termination in October 2021. EEI recorded non-cash compensation expense of less than $0.1 million during the nine months ended April 28 April 29</t>
  </si>
  <si>
    <t>Shareholders' Equity</t>
  </si>
  <si>
    <t>Shareholders' Equity [Abstract]</t>
  </si>
  <si>
    <t>12. Shareholders' Equity Class A and Class B Common Stock 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 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Restrictive Shareholder Agreement Messrs. Gerhard J. Neumaier (deceased), Frank B. Silvestro, Ronald L. Frank, and Gerald A. Strobel entered into a Stockholders’ Agreement dated May 12, 1970, as amended January 24, 2011, which governs the sale of certain shares of Ecology and Environment, Inc.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Cash Dividends The Company paid $1.7 million of cash dividends during the nine months ended April 28, 2018 and April 29, 2017, approximately half of which were dividends declared during the nine months ended April 28, 2018 and April 29, 2017, with the remainder representing dividends declared and accrued in prior periods. Stock Repurchase Plan In August 2010, the Company’s Board of Directors approved a program for repurchase of 200,000 shares of Class A common stock (the “Stock Repurchase Program”). As of , 2018, the Company repurchased 122,918 shares of Class A stock, and 77,082 shares had yet to be repurchased under the Stock Repurchase Program. The Company did not acquire any Class A shares under the Stock Repurchase Program during the nine months ended , 2018 or , 2017. Noncontrolling Interests The Company discloses noncontrolling interests as a separate component of consolidated shareholders’ equity on the accompanying condensed consolidated balance sheets. Earnings and other comprehensive income (loss) are separately attributed to both the controlling and noncontrolling interests. The Company considers acquiring additional interests in majority owned subsidiaries when noncontrolling shareholders express their intent to sell their interests. The Company settles and records acquisitions of noncontrolling interests at amounts that approximate fair value. Purchases of noncontrolling interests are recorded as reductions of shareholders’ equity on the condensed consolidated statements of shareholders’ equity. The Company did not acquire additional interest in any of its majority-owned subsidiaries during the nine months ended , 2018 or , 2017. Accumulated Other Comprehensive Loss The components of accumulated other comprehensive loss are summarized in the following table. Balance at April 28, 2018 July 31, 2017 (in thousands) Unrealized net foreign currency translation losses $ (1,912 ) $ (2,033 ) Unrealized net investment (losses) gains on available for sale investments (11 ) 15 Total accumulated other comprehensive loss $ (1,923 ) $ (2,018 )</t>
  </si>
  <si>
    <t>Earnings Per Share</t>
  </si>
  <si>
    <t>Earnings Per Share [Abstract]</t>
  </si>
  <si>
    <t xml:space="preserve">13. Earnings Per Share The Company calculates basic and diluted earnings per share by dividing the net income attributable to Ecology and Environment, Inc. common shareholders by the weighted average number of common shares outstanding for the period. After consideration of all the rights and privileges of the Class A and Class B stockholders summarized in Note 12,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two classes of stock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shall be included in the computation of earnings per share pursuant to the two-class method. The resulting impact was to include unvested restricted shares in the weighted average shares outstanding calculation. The computation of earnings per share is included in the following table. Three Months Ended Nine Months Ended April 28, 2018 April 29, 2017 April 28, 2018 April 29, 2017 (in thousands, except share and per share amounts) Net income (loss) attributable to Ecology and Environment, Inc. $ 164 $ 252 $ (71 ) $ 822 Dividends declared (860 ) --- (860 ) (859 ) Undistributed earnings (distributions in excess of earnings) $ (696 ) $ 252 $ (931 ) $ (37 ) Weighted-average common shares outstanding - basic and diluted 4,301,604 4,294,102 4,301,604 4,293,646 Distributed earnings per share - basic and diluted $ 0.20 $ --- $ 0.20 $ 0.20 Undistributed earnings (distributions in excess of earnings) per share - basic and diluted (0.16 ) 0.06 (0.22 ) (0.01 ) Net income (loss) per common share - basic and diluted $ 0.04 $ 0.06 $ (0.02 ) $ 0.19 </t>
  </si>
  <si>
    <t>Segment Reporting</t>
  </si>
  <si>
    <t>Segment Reporting [Abstract]</t>
  </si>
  <si>
    <t xml:space="preserve">14. Segment Reporting The Company reports segment information based on the geographic location of EEI and its direct and indirect subsidiaries (for revenues) and the location of its offices (for long-lived assets). Revenue, net by reporting segment is summarized in the following table. Three Months Ended Nine Months Ended April 28, 2018 April 29, 2017 April 28, 2018 April 29, 2017 (in thousands) EEI and its subsidiaries located in the U.S. $ 16,789 $ 18,394 $ 53,535 $ 57,660 Subsidiaries located in South America: Peru 1,655 1,704 7,344 4,441 Chile 2,828 1,642 8,070 5,699 Brazil 2,317 2,231 6,713 6,069 Other 139 81 230 225 6,939 5,658 22,357 16,434 Total revenue, net $ 23,728 $ 24,052 $ 75,892 $ 74,094 Long-lived assets by reporting segment are summarized in the following table. Balance at April 28, 2018 July 31, 2017 (in thousands) EEI and its subsidiaries located in the United States $ 2,929 $ 3,293 Subsidiaries located in South America 1,384 1,135 </t>
  </si>
  <si>
    <t>Commitments and Contingencies</t>
  </si>
  <si>
    <t>Commitments and Contingencies [Abstract]</t>
  </si>
  <si>
    <t>15.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sil”), a majority-owned subsidiary of EEI. The Notice of Infraction concerned the taking and collecting wild animal specimens without authorization by the competent authority and imposed a fine of 520,000 Reais against E&amp;E Brasil. The Institute also filed Notices of Infraction against four employees of E&amp;E Brasil alleging the same claims and imposed fines against those individuals that, in the aggregate, were equal to the fine imposed against E&amp;E Brasil. Including additional amounts calculated in accordance with government and court economic indices, these aggregate claims total approximately 2.4 million Reais ($0.7 million) as of April 28, 2018. No claim has been made against EEI. E&amp;E Brasil has filed court claims appealing the administrative decisions of the Institute for E &amp; E Brasil’s employees that: (a) deny the jurisdiction of the Institute; (b) state that the Notice of Infraction is constitutionally vague; and (c) affirmatively state that E&amp;E Brasil had obtained the necessary permits for the surveys and collections of specimens under applicable Brazilian regulations and that the protected conservation area is not clearly marked to show its boundaries. The claim of violations against one of the four employees was dismissed. The remaining three employees have fines assessed against them that are being appealed through the federal courts. Violations against E&amp;E Brasil are pending agency determination. At April 28, 2018, the Company maintained a reserve of approximately $0.4 million in other accrued liabilities related to these claims. Contract Termination Provisions Certain contracts contain termination provisions under which the customer may, without penalty, terminate the contracts upon written notice to the Company. In the event of termination, the Company would be paid only termination costs in accordance with the particular contract. Generally, termination costs include unpaid costs incurred to date, earned fees and any additional costs directly allocable to the termination. The Company did not experience early termination of any material contracts during the nine months ended April 28, 2018 or during the fiscal year ended July 31, 2017.</t>
  </si>
  <si>
    <t>Cash, Cash Equivalents and Restricted Cash (Tables)</t>
  </si>
  <si>
    <t>Summary of Cash, Cash Equivalents and Restricted Cash</t>
  </si>
  <si>
    <t xml:space="preserve">Cash, cash equivalents and restricted cash are summarized in the following table. Balance at April 28, 2018 July 31, 2017 (in thousands) Cash and cash equivalents $ 15,121 $ 13,029 Restricted cash 286 314 Total cash, cash equivalents and restricted cash $ 15,407 $ 13,343 </t>
  </si>
  <si>
    <t>Revenue and Contract Receivables, net (Tables)</t>
  </si>
  <si>
    <t>Revenue Recognition</t>
  </si>
  <si>
    <t xml:space="preserve">The Company recognizes revenue as follows: Contract Type Work Type Revenue Recognition Policy Time and materials Consulting As incurred at contract rates. Fixed price Consulting Percentage of completion, approximating the ratio of either total costs or Level of Effort (LOE) hours incurred to date to total estimated costs or LOE hours. Cost-plus Consulting Costs as incurred plus fees. </t>
  </si>
  <si>
    <t>Contract Receivables, Net</t>
  </si>
  <si>
    <t xml:space="preserve">Contract receivables, net are summarized in the following table. Balance at April 28, 2018 July 31, 2017 (in thousands) Contract Receivables: Billed $ 13,404 $ 16,033 Unbilled 15,592 21,199 28,996 37,232 Allowance for doubtful accounts and contract adjustments (1,693 ) (2,125 ) Contract receivables, net $ 27,303 $ 35,107 </t>
  </si>
  <si>
    <t>Contract Receivables and Allowance for Doubtful Accounts and Contract Adjustments by Geographical Areas</t>
  </si>
  <si>
    <t xml:space="preserve">Significant concentrations of contract receivables and the allowance for doubtful accounts and contract adjustments are summarized in the following table. Balance at April 28, 2018 Balance at July 31, 2017 Total Billed and Unbilled Contract Receivables Allowance for Doubtful Accounts and Contract Adjustments Total Billed and Unbilled Contract Receivables Allowance for Doubtful Accounts and Contract Adjustments (in thousands) EEI and its subsidiaries located in the U.S. $ 18,258 $ 555 $ 25,528 $ 797 Subsidiaries located in South America 10,738 1,138 11,704 1,328 Totals $ 28,996 $ 1,693 $ 37,232 $ 2,125 </t>
  </si>
  <si>
    <t>Allowance for Doubtful Accounts and Contract Adjustments</t>
  </si>
  <si>
    <t>Activity within the allowance for doubtful accounts and contract adjustments is summarized in the following table. Three Months Ended Nine Months Ended April 28, 2018 April 29, 2017 April 28, 2018 April 29, 2017 (in thousands) Balance at beginning of period $ 1,957 $ 2,047 $ 2,125 $ 6,792 Net increase (decrease) due to adjustments in the allowance for: Contract adjustments (1) (25 ) --- (60 ) (4,941 ) Doubtful accounts (2) (239 ) 213 (372 ) 409 Balance at end of period $ 1,693 $ 2,260 $ 1,693 $ 2,260 (1) Increases (decreases) to the allowance for contract adjustments on the condensed consolidated balance sheets are recorded as (decreases) increases to revenue, net on the condensed consolidated statements of operations. (2) Increases (decreases) to the allowance for doubtful accounts on the condensed consolidated balance sheets are recorded as increases (decreases) to administrative and other indirect operating expenses on the condensed consolidated statements of operations.</t>
  </si>
  <si>
    <t>Lines of Credit (Tables)</t>
  </si>
  <si>
    <t>Unsecured Lines of Credit</t>
  </si>
  <si>
    <t xml:space="preserve">Unsecured lines of credit are summarized in the following table. Balance at April 28, 2018 July 31, 2017 (in thousands) Outstanding cash draws, recorded as lines of credit on the accompanying condensed consolidated balance sheets $ --- $ 581 Short-term loans issued under lines of credit included in current portion of long-term debt --- 200 Outstanding letters of credit to support operations 2,337 2,511 Total amounts used under lines of credit 2,337 3,292 Remaining amounts available under lines of credit 37,792 36,529 Total approved unsecured lines of credit $ 40,129 $ 39,821 </t>
  </si>
  <si>
    <t>Debt and Capital Lease Obligations (Tables)</t>
  </si>
  <si>
    <t>Debt Inclusive of Capital Lease Obligations</t>
  </si>
  <si>
    <t xml:space="preserve">Debt and capital lease obligations are summarized in the following table. Balance at April 28, 2018 July 31, 2017 (in thousands) Bank loans (interest rate 2.94% at April 28, 2018) $ 33 $ 328 Capital lease obligations (interest rates ranging from 7.36% to 17.07% at April 28, 2018) 94 120 127 448 Current portion of long-term debt and capital lease obligations (60 ) (382 ) Long-term debt and capital lease obligations $ 67 $ 66 </t>
  </si>
  <si>
    <t>Aggregate Maturities of Long-term Debt and Capital Lease Obligations</t>
  </si>
  <si>
    <t xml:space="preserve">The aggregate maturities of long-term debt and capital lease obligations as of April 28, 2018 are summarized in the following table. Twelve Months Ended April 28, Amount (in thousands) 2019 $ 60 2020 46 2021 21 Total $ 127 </t>
  </si>
  <si>
    <t>Other Accrued Liabilities (Tables)</t>
  </si>
  <si>
    <t xml:space="preserve">Other accrued liabilities are summarized in the following table. Balance at April 28, 2018 July 31, 2017 (in thousands) Allowance for project disallowances $ 687 $ 687 Dividends payable to noncontrolling shareholders of majority-owned subsidiaries 410 517 Other accrued expenses 975 1,441 Total other accrued liabilities $ 2,072 $ 2,645 </t>
  </si>
  <si>
    <t>Allowance for Project Disallowances</t>
  </si>
  <si>
    <t xml:space="preserve">Activity within the allowance for project disallowances is summarized in the following table. Three Months Ended Nine Months Ended April 28, 2018 April 29, 2017 April 28, 2018 April 29, 2017 (in thousands) Balance at beginning of period $ 687 $ 711 $ 687 $ 1,819 Reduction of settlement estimate recorded in prior periods --- (24 ) --- (1,132 ) Balance at end of period $ 687 $ 687 $ 687 $ 687 </t>
  </si>
  <si>
    <t>Shareholders' Equity (Tables)</t>
  </si>
  <si>
    <t>Components of Accumulated Other Comprehensive Loss</t>
  </si>
  <si>
    <t>The components of accumulated other comprehensive loss are summarized in the following table. Balance at April 28, 2018 July 31, 2017 (in thousands) Unrealized net foreign currency translation losses $ (1,912 ) $ (2,033 ) Unrealized net investment (losses) gains on available for sale investments (11 ) 15 Total accumulated other comprehensive loss $ (1,923 ) $ (2,018 )</t>
  </si>
  <si>
    <t>Earnings Per Share (Tables)</t>
  </si>
  <si>
    <t>Computation of Earnings Per Share</t>
  </si>
  <si>
    <t xml:space="preserve">The computation of earnings per share is included in the following table. Three Months Ended Nine Months Ended April 28, 2018 April 29, 2017 April 28, 2018 April 29, 2017 (in thousands, except share and per share amounts) Net income (loss) attributable to Ecology and Environment, Inc. $ 164 $ 252 $ (71 ) $ 822 Dividends declared (860 ) --- (860 ) (859 ) Undistributed earnings (distributions in excess of earnings) $ (696 ) $ 252 $ (931 ) $ (37 ) Weighted-average common shares outstanding - basic and diluted 4,301,604 4,294,102 4,301,604 4,293,646 Distributed earnings per share - basic and diluted $ 0.20 $ --- $ 0.20 $ 0.20 Undistributed earnings (distributions in excess of earnings) per share - basic and diluted (0.16 ) 0.06 (0.22 ) (0.01 ) Net income (loss) per common share - basic and diluted $ 0.04 $ 0.06 $ (0.02 ) $ 0.19 </t>
  </si>
  <si>
    <t>Segment Reporting (Tables)</t>
  </si>
  <si>
    <t>Revenue from External Customers by Geographic Areas</t>
  </si>
  <si>
    <t xml:space="preserve">Revenue, net by reporting segment is summarized in the following table. Three Months Ended Nine Months Ended April 28, 2018 April 29, 2017 April 28, 2018 April 29, 2017 (in thousands) EEI and its subsidiaries located in the U.S. $ 16,789 $ 18,394 $ 53,535 $ 57,660 Subsidiaries located in South America: Peru 1,655 1,704 7,344 4,441 Chile 2,828 1,642 8,070 5,699 Brazil 2,317 2,231 6,713 6,069 Other 139 81 230 225 6,939 5,658 22,357 16,434 Total revenue, net $ 23,728 $ 24,052 $ 75,892 $ 74,094 </t>
  </si>
  <si>
    <t>Long-lived Assets by Geographic Areas</t>
  </si>
  <si>
    <t xml:space="preserve">Long-lived assets by reporting segment are summarized in the following table. Balance at April 28, 2018 July 31, 2017 (in thousands) EEI and its subsidiaries located in the United States $ 2,929 $ 3,293 Subsidiaries located in South America 1,384 1,135 </t>
  </si>
  <si>
    <t>Organization and Basis of Presentation (Details)</t>
  </si>
  <si>
    <t>Apr. 28, 2018SubsidiaryCountryDisciplineProject</t>
  </si>
  <si>
    <t>Number of wholly owned and majority owned operating subsidiaries | Subsidiary</t>
  </si>
  <si>
    <t>Number of countries in which the company operates</t>
  </si>
  <si>
    <t>Number of disciplines | Discipline</t>
  </si>
  <si>
    <t>Number of projects completed by the entity for a wide variety of clients, minimum | Project</t>
  </si>
  <si>
    <t>Minimum number of countries in which the entity completed projects</t>
  </si>
  <si>
    <t>Cash, Cash Equivalents and Restricted Cash (Details) - USD ($) $ in Thousands</t>
  </si>
  <si>
    <t>Jul. 31, 2016</t>
  </si>
  <si>
    <t>Cash and cash equivalents</t>
  </si>
  <si>
    <t>Restricted cash</t>
  </si>
  <si>
    <t>Total cash, cash equivalents and restricted cash</t>
  </si>
  <si>
    <t>Money Market Funds [Member]</t>
  </si>
  <si>
    <t>Restricted Cash and Cash Equivalents Items [Line Items]</t>
  </si>
  <si>
    <t>Short-term investments</t>
  </si>
  <si>
    <t>Fair Value of Financial Instruments (Details) - USD ($) $ in Thousands</t>
  </si>
  <si>
    <t>Fair Value, Assets and Liabilities Measured on Recurring and Nonrecurring Basis [Line Items]</t>
  </si>
  <si>
    <t>Maximum [Member]</t>
  </si>
  <si>
    <t>Gross unrealized losses</t>
  </si>
  <si>
    <t>Revenue and Contract Receivables, net, Revenue Recognition Policy (Details) - Consulting [Member]</t>
  </si>
  <si>
    <t>Time and Materials [Member]</t>
  </si>
  <si>
    <t>Revenue Recognition, Multiple-deliverable Arrangements [Line Items]</t>
  </si>
  <si>
    <t>Revenue recognition policy</t>
  </si>
  <si>
    <t>As incurred at contract rates.</t>
  </si>
  <si>
    <t>Fixed Price [Member]</t>
  </si>
  <si>
    <t>Percentage of completion, approximating the ratio of either total costs or Level of Effort (LOE) hours incurred to date to total estimated costs or LOE hours.</t>
  </si>
  <si>
    <t>Cost-Plus [Member]</t>
  </si>
  <si>
    <t>Costs as incurred plus fees.  Fees are recognized as revenue using percentage of completion determined by the percentage of LOE hours incurred to total LOE hours in the respective contracts.</t>
  </si>
  <si>
    <t>Revenue and Contract Receivables, net, Summary of Contract Receivables, net (Details) - USD ($) $ in Thousands</t>
  </si>
  <si>
    <t>Jan. 27, 2018</t>
  </si>
  <si>
    <t>Jan. 28, 2017</t>
  </si>
  <si>
    <t>Billed contracts receivable</t>
  </si>
  <si>
    <t>Unbilled contracts receivable</t>
  </si>
  <si>
    <t>Contract receivables, gross</t>
  </si>
  <si>
    <t>Allowance for doubtful accounts and contract adjustments</t>
  </si>
  <si>
    <t>Contract receivables, net</t>
  </si>
  <si>
    <t>Contractual retainage balance included under billed contract receivable</t>
  </si>
  <si>
    <t>Management anticipation for receivables collection</t>
  </si>
  <si>
    <t>1 year</t>
  </si>
  <si>
    <t>Revenue and Contract Receivables, net, Contract Receivables Concentrations (Details) - USD ($) $ in Thousands</t>
  </si>
  <si>
    <t>Accounts, Notes, Loans and Financing Receivable [Line Items]</t>
  </si>
  <si>
    <t>Total billed and unbilled contract receivables</t>
  </si>
  <si>
    <t>Contract receivables</t>
  </si>
  <si>
    <t>11.00%</t>
  </si>
  <si>
    <t>U.S. [Member]</t>
  </si>
  <si>
    <t>South America [Member]</t>
  </si>
  <si>
    <t>Revenue and Contract Receivables, net, Allowance for Doubtful Accounts and Contract Adjustments (Details) - USD ($) $ in Thousands</t>
  </si>
  <si>
    <t>Allowance for Doubtful Accounts Receivable [Roll Forward]</t>
  </si>
  <si>
    <t>Balance at beginning of period</t>
  </si>
  <si>
    <t>Net increase (decrease) due to adjustments in the allowance for contract adjustments</t>
  </si>
  <si>
    <t>[1]</t>
  </si>
  <si>
    <t>Net increase (decrease) due to adjustments in the allowance for doubtful accounts</t>
  </si>
  <si>
    <t>[2]</t>
  </si>
  <si>
    <t>Balance at end of period</t>
  </si>
  <si>
    <t>Specific write offs of aged and uncollectable contract receivables</t>
  </si>
  <si>
    <t>Increases (decreases) to the allowance for contract adjustments on the condensed consolidated balance sheets are recorded as (decreases) increases to revenue, net on the condensed consolidated statements of operations.</t>
  </si>
  <si>
    <t>Increases (decreases) to the allowance for doubtful accounts on the condensed consolidated balance sheets are recorded as increases (decreases) to administrative and other indirect operating expenses on the condensed consolidated statements of operations.</t>
  </si>
  <si>
    <t>Lines of Credit (Details) - USD ($) $ in Thousands</t>
  </si>
  <si>
    <t>Line of Credit Facility [Line Items]</t>
  </si>
  <si>
    <t>Outstanding cash draws, recorded as lines of credit on the accompanying condensed consolidated balance sheets</t>
  </si>
  <si>
    <t>Short-term loans issued under lines of credit included in current portion of long-term debt</t>
  </si>
  <si>
    <t>Outstanding letters of credit to support operations</t>
  </si>
  <si>
    <t>Total amounts used under lines of credit</t>
  </si>
  <si>
    <t>Remaining amounts available under lines of credit</t>
  </si>
  <si>
    <t>Total approved unsecured lines of credit</t>
  </si>
  <si>
    <t>Minimum [Member] | U.S. [Member]</t>
  </si>
  <si>
    <t>Interest rate</t>
  </si>
  <si>
    <t>3.37%</t>
  </si>
  <si>
    <t>Minimum [Member] | South America [Member]</t>
  </si>
  <si>
    <t>9.12%</t>
  </si>
  <si>
    <t>Maximum [Member] | U.S. [Member]</t>
  </si>
  <si>
    <t>4.12%</t>
  </si>
  <si>
    <t>Maximum [Member] | South America [Member]</t>
  </si>
  <si>
    <t>13.42%</t>
  </si>
  <si>
    <t>Debt and Capital Lease Obligations (Details) - USD ($) $ in Thousands</t>
  </si>
  <si>
    <t>Debt Instrument [Line Items]</t>
  </si>
  <si>
    <t>Long-term Debt, by Maturity [Abstract]</t>
  </si>
  <si>
    <t>Bank Loans [Member]</t>
  </si>
  <si>
    <t>2.94%</t>
  </si>
  <si>
    <t>Capital Lease Obligations [Member]</t>
  </si>
  <si>
    <t>Capital Lease Obligations [Member] | Minimum [Member]</t>
  </si>
  <si>
    <t>7.36%</t>
  </si>
  <si>
    <t>Capital Lease Obligations [Member] | Maximum [Member]</t>
  </si>
  <si>
    <t>17.07%</t>
  </si>
  <si>
    <t>Income Taxes (Details) - USD ($) $ in Millions</t>
  </si>
  <si>
    <t>5 Months Ended</t>
  </si>
  <si>
    <t>7 Months Ended</t>
  </si>
  <si>
    <t>Dec. 31, 2017</t>
  </si>
  <si>
    <t>Jul. 31, 2018</t>
  </si>
  <si>
    <t>Income Tax Disclosure [Line Items]</t>
  </si>
  <si>
    <t>Estimated effective tax rate</t>
  </si>
  <si>
    <t>63.50%</t>
  </si>
  <si>
    <t>63.00%</t>
  </si>
  <si>
    <t>Statutory federal tax rate</t>
  </si>
  <si>
    <t>34.00%</t>
  </si>
  <si>
    <t>Estimated net deferred tax expense</t>
  </si>
  <si>
    <t>Estimated federal tax expense</t>
  </si>
  <si>
    <t>One-time transition tax</t>
  </si>
  <si>
    <t>Benefit from outstanding unpaid dividends from a foreign subsidiary</t>
  </si>
  <si>
    <t>Transition tax as a non-current income tax liability</t>
  </si>
  <si>
    <t>Transition tax non-current income tax liability expected pay period</t>
  </si>
  <si>
    <t>8 years</t>
  </si>
  <si>
    <t>Plan [Member]</t>
  </si>
  <si>
    <t>21.00%</t>
  </si>
  <si>
    <t>26.00%</t>
  </si>
  <si>
    <t>Other Accrued Liabilities (Details) - USD ($) $ in Thousands</t>
  </si>
  <si>
    <t>Allowance for project disallowances</t>
  </si>
  <si>
    <t>Dividends payable to noncontrolling shareholders of majority-owned subsidiaries</t>
  </si>
  <si>
    <t>Other accrued expenses</t>
  </si>
  <si>
    <t>Total other accrued liabilities</t>
  </si>
  <si>
    <t>Allowance for Project Disallowances [Roll Forward]</t>
  </si>
  <si>
    <t>Reduction of settlement estimate recorded in prior periods</t>
  </si>
  <si>
    <t>Stock Award Plan (Details) $ in Millions</t>
  </si>
  <si>
    <t>Apr. 28, 2018USD ($)Directorshares</t>
  </si>
  <si>
    <t>Apr. 29, 2017USD ($)</t>
  </si>
  <si>
    <t>Jul. 31, 2017shares</t>
  </si>
  <si>
    <t>Class of Stock [Line Items]</t>
  </si>
  <si>
    <t>Non-cash compensation expense | $</t>
  </si>
  <si>
    <t>Class A Common Stock [Member]</t>
  </si>
  <si>
    <t>Shares authorized (in shares)</t>
  </si>
  <si>
    <t>Class A Common Stock [Member] | Directors Chairman [Member] | Maximum [Member]</t>
  </si>
  <si>
    <t>Term of the award plan</t>
  </si>
  <si>
    <t>5 years</t>
  </si>
  <si>
    <t>Class A Common Stock [Member] | Directors [Member] | 2016 Stock Award Plan [Member]</t>
  </si>
  <si>
    <t>Shares awarded (in shares)</t>
  </si>
  <si>
    <t>Number of directors | Director</t>
  </si>
  <si>
    <t>Class A Common Stock [Member] | Directors [Member] | Maximum [Member] | 2016 Stock Award Plan [Member]</t>
  </si>
  <si>
    <t>Shares awarded, value | $</t>
  </si>
  <si>
    <t>Shareholders' Equity (Details) - USD ($) $ in Thousands</t>
  </si>
  <si>
    <t>Aug. 31, 2010</t>
  </si>
  <si>
    <t>Cash Dividends [Abstract]</t>
  </si>
  <si>
    <t>Accumulated Other Comprehensive Loss [Abstract]</t>
  </si>
  <si>
    <t>Unrealized net foreign currency translation losses</t>
  </si>
  <si>
    <t>Unrealized net investment (losses) gains on available for sale investments</t>
  </si>
  <si>
    <t>Total accumulated other comprehensive loss</t>
  </si>
  <si>
    <t>Class A and Class B common stock [Abstract]</t>
  </si>
  <si>
    <t>Percentage equity holders entitled to elect Board of Directors</t>
  </si>
  <si>
    <t>25.00%</t>
  </si>
  <si>
    <t>Minimum percentage of the number of outstanding Class A shares to combined classes of shares</t>
  </si>
  <si>
    <t>10.00%</t>
  </si>
  <si>
    <t>Voting power of Class A common share holders to the Class B common share holders</t>
  </si>
  <si>
    <t>Number of Class B shares to be converted into Class A shares (in shares)</t>
  </si>
  <si>
    <t>Stock Repurchase [Abstract]</t>
  </si>
  <si>
    <t>Number of shares authorized to be repurchased (in shares)</t>
  </si>
  <si>
    <t>Number of shares repurchased during the period (in shares)</t>
  </si>
  <si>
    <t>Remaining number of shares authorized to be repurchased (in shares)</t>
  </si>
  <si>
    <t>Number of share acquired (in shares)</t>
  </si>
  <si>
    <t>Earnings Per Share (Details) $ / shares in Units, $ in Thousands</t>
  </si>
  <si>
    <t>Apr. 28, 2018USD ($)Class$ / sharesshares</t>
  </si>
  <si>
    <t>Apr. 29, 2017USD ($)$ / sharesshares</t>
  </si>
  <si>
    <t>Minimum percentage right of Class B common stock holders to elect Board of Directors</t>
  </si>
  <si>
    <t>75.00%</t>
  </si>
  <si>
    <t>Number of classes of common stock | Class</t>
  </si>
  <si>
    <t>Net income (loss) attributable to Ecology and Environment, Inc. | $</t>
  </si>
  <si>
    <t>Dividends declared | $</t>
  </si>
  <si>
    <t>Undistributed earnings (distributions in excess of earnings) | $</t>
  </si>
  <si>
    <t>Weighted-average common shares outstanding - basic and diluted (in shares) | shares</t>
  </si>
  <si>
    <t>Distributed earnings per share - basic and diluted (in dollars per share) | $ / shares</t>
  </si>
  <si>
    <t>Undistributed earnings (distributions in excess of earnings) per share - basic and diluted (in dollars per share) | $ / shares</t>
  </si>
  <si>
    <t>Net income (loss) per common share - basic and diluted (in dollars per share) | $ / shares</t>
  </si>
  <si>
    <t>Segment Reporting (Details) - USD ($) $ in Thousands</t>
  </si>
  <si>
    <t>Revenues from External Customers and Long-Lived Assets [Line Items]</t>
  </si>
  <si>
    <t>Revenue</t>
  </si>
  <si>
    <t>Reportable Geographical Components [Member] | United States [Member]</t>
  </si>
  <si>
    <t>Long-Lived Assets</t>
  </si>
  <si>
    <t>Reportable Geographical Components [Member] | South America [Member]</t>
  </si>
  <si>
    <t>Reportable Geographical Components [Member] | Peru [Member]</t>
  </si>
  <si>
    <t>Reportable Geographical Components [Member] | Chile [Member]</t>
  </si>
  <si>
    <t>Reportable Geographical Components [Member] | Brazil [Member]</t>
  </si>
  <si>
    <t>Reportable Geographical Components [Member] | Other [Member]</t>
  </si>
  <si>
    <t>Commitments and Contingencies (Details) $ in Thousands</t>
  </si>
  <si>
    <t>Apr. 28, 2018USD ($)Employee</t>
  </si>
  <si>
    <t>Apr. 28, 2018BRL (R$)Employee</t>
  </si>
  <si>
    <t>Jul. 31, 2017USD ($)</t>
  </si>
  <si>
    <t>Feb. 04, 2011BRL (R$)</t>
  </si>
  <si>
    <t>Loss Contingencies [Line Items]</t>
  </si>
  <si>
    <t>Other accrued liabilities | $</t>
  </si>
  <si>
    <t>Pending Litigation [Member] | Ecology and Environment do Brasil LTDA [Member]</t>
  </si>
  <si>
    <t>Loss contingency, estimate of possible loss | R$</t>
  </si>
  <si>
    <t>R$ 520000</t>
  </si>
  <si>
    <t>Number of employees individually served with notices of infraction</t>
  </si>
  <si>
    <t>Aggregate claims</t>
  </si>
  <si>
    <t>R$ 2400000</t>
  </si>
  <si>
    <t>Settled Litigation [Member] | Ecology and Environment do Brasil LTDA [Member]</t>
  </si>
  <si>
    <t>Number of employees individually served with claim of violations dismissed</t>
  </si>
  <si>
    <t>Number of employees that have fines assessed against them, which are being appeal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0993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3025226</v>
      </c>
    </row>
    <row r="19" spans="1:3">
      <c r="A19" s="4" t="s">
        <v>28</v>
      </c>
    </row>
    <row r="20" spans="1:3">
      <c r="A20" s="3" t="s">
        <v>4</v>
      </c>
    </row>
    <row r="21" spans="1:3">
      <c r="A21" s="4" t="s">
        <v>27</v>
      </c>
      <c r="C21" s="5" t="n">
        <v>1287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07</v>
      </c>
      <c r="C3" s="7" t="n">
        <v>13343</v>
      </c>
    </row>
    <row r="4" spans="1:3">
      <c r="A4" s="4" t="s">
        <v>33</v>
      </c>
      <c r="B4" s="5" t="n">
        <v>1478</v>
      </c>
      <c r="C4" s="5" t="n">
        <v>1498</v>
      </c>
    </row>
    <row r="5" spans="1:3">
      <c r="A5" s="4" t="s">
        <v>34</v>
      </c>
      <c r="B5" s="5" t="n">
        <v>27303</v>
      </c>
      <c r="C5" s="5" t="n">
        <v>35107</v>
      </c>
    </row>
    <row r="6" spans="1:3">
      <c r="A6" s="4" t="s">
        <v>35</v>
      </c>
      <c r="B6" s="5" t="n">
        <v>1018</v>
      </c>
      <c r="C6" s="5" t="n">
        <v>1293</v>
      </c>
    </row>
    <row r="7" spans="1:3">
      <c r="A7" s="4" t="s">
        <v>36</v>
      </c>
      <c r="B7" s="5" t="n">
        <v>2148</v>
      </c>
      <c r="C7" s="5" t="n">
        <v>2119</v>
      </c>
    </row>
    <row r="8" spans="1:3">
      <c r="A8" s="4" t="s">
        <v>37</v>
      </c>
      <c r="B8" s="5" t="n">
        <v>47354</v>
      </c>
      <c r="C8" s="5" t="n">
        <v>53360</v>
      </c>
    </row>
    <row r="9" spans="1:3">
      <c r="A9" s="4" t="s">
        <v>38</v>
      </c>
      <c r="B9" s="5" t="n">
        <v>4313</v>
      </c>
      <c r="C9" s="5" t="n">
        <v>4428</v>
      </c>
    </row>
    <row r="10" spans="1:3">
      <c r="A10" s="4" t="s">
        <v>39</v>
      </c>
      <c r="B10" s="5" t="n">
        <v>789</v>
      </c>
      <c r="C10" s="5" t="n">
        <v>1203</v>
      </c>
    </row>
    <row r="11" spans="1:3">
      <c r="A11" s="4" t="s">
        <v>40</v>
      </c>
      <c r="B11" s="5" t="n">
        <v>1843</v>
      </c>
      <c r="C11" s="5" t="n">
        <v>1786</v>
      </c>
    </row>
    <row r="12" spans="1:3">
      <c r="A12" s="4" t="s">
        <v>41</v>
      </c>
      <c r="B12" s="5" t="n">
        <v>54299</v>
      </c>
      <c r="C12" s="5" t="n">
        <v>60777</v>
      </c>
    </row>
    <row r="13" spans="1:3">
      <c r="A13" s="3" t="s">
        <v>42</v>
      </c>
    </row>
    <row r="14" spans="1:3">
      <c r="A14" s="4" t="s">
        <v>43</v>
      </c>
      <c r="B14" s="5" t="n">
        <v>4396</v>
      </c>
      <c r="C14" s="5" t="n">
        <v>8073</v>
      </c>
    </row>
    <row r="15" spans="1:3">
      <c r="A15" s="4" t="s">
        <v>44</v>
      </c>
      <c r="B15" s="5" t="n">
        <v>0</v>
      </c>
      <c r="C15" s="5" t="n">
        <v>581</v>
      </c>
    </row>
    <row r="16" spans="1:3">
      <c r="A16" s="4" t="s">
        <v>45</v>
      </c>
      <c r="B16" s="5" t="n">
        <v>4895</v>
      </c>
      <c r="C16" s="5" t="n">
        <v>6338</v>
      </c>
    </row>
    <row r="17" spans="1:3">
      <c r="A17" s="4" t="s">
        <v>46</v>
      </c>
      <c r="B17" s="5" t="n">
        <v>60</v>
      </c>
      <c r="C17" s="5" t="n">
        <v>382</v>
      </c>
    </row>
    <row r="18" spans="1:3">
      <c r="A18" s="4" t="s">
        <v>47</v>
      </c>
      <c r="B18" s="5" t="n">
        <v>3227</v>
      </c>
      <c r="C18" s="5" t="n">
        <v>2850</v>
      </c>
    </row>
    <row r="19" spans="1:3">
      <c r="A19" s="4" t="s">
        <v>48</v>
      </c>
      <c r="B19" s="5" t="n">
        <v>2072</v>
      </c>
      <c r="C19" s="5" t="n">
        <v>2645</v>
      </c>
    </row>
    <row r="20" spans="1:3">
      <c r="A20" s="4" t="s">
        <v>49</v>
      </c>
      <c r="B20" s="5" t="n">
        <v>14650</v>
      </c>
      <c r="C20" s="5" t="n">
        <v>20869</v>
      </c>
    </row>
    <row r="21" spans="1:3">
      <c r="A21" s="4" t="s">
        <v>50</v>
      </c>
      <c r="B21" s="5" t="n">
        <v>329</v>
      </c>
      <c r="C21" s="5" t="n">
        <v>31</v>
      </c>
    </row>
    <row r="22" spans="1:3">
      <c r="A22" s="4" t="s">
        <v>39</v>
      </c>
      <c r="B22" s="5" t="n">
        <v>0</v>
      </c>
      <c r="C22" s="5" t="n">
        <v>3</v>
      </c>
    </row>
    <row r="23" spans="1:3">
      <c r="A23" s="4" t="s">
        <v>51</v>
      </c>
      <c r="B23" s="5" t="n">
        <v>67</v>
      </c>
      <c r="C23" s="5" t="n">
        <v>66</v>
      </c>
    </row>
    <row r="24" spans="1:3">
      <c r="A24" s="4" t="s">
        <v>52</v>
      </c>
      <c r="B24" s="4" t="s">
        <v>53</v>
      </c>
      <c r="C24" s="4" t="s">
        <v>53</v>
      </c>
    </row>
    <row r="25" spans="1:3">
      <c r="A25" s="3" t="s">
        <v>54</v>
      </c>
    </row>
    <row r="26" spans="1:3">
      <c r="A26" s="4" t="s">
        <v>55</v>
      </c>
      <c r="B26" s="5" t="n">
        <v>0</v>
      </c>
      <c r="C26" s="5" t="n">
        <v>0</v>
      </c>
    </row>
    <row r="27" spans="1:3">
      <c r="A27" s="4" t="s">
        <v>56</v>
      </c>
      <c r="B27" s="5" t="n">
        <v>17608</v>
      </c>
      <c r="C27" s="5" t="n">
        <v>17608</v>
      </c>
    </row>
    <row r="28" spans="1:3">
      <c r="A28" s="4" t="s">
        <v>57</v>
      </c>
      <c r="B28" s="5" t="n">
        <v>22578</v>
      </c>
      <c r="C28" s="5" t="n">
        <v>23509</v>
      </c>
    </row>
    <row r="29" spans="1:3">
      <c r="A29" s="4" t="s">
        <v>58</v>
      </c>
      <c r="B29" s="5" t="n">
        <v>-1923</v>
      </c>
      <c r="C29" s="5" t="n">
        <v>-2018</v>
      </c>
    </row>
    <row r="30" spans="1:3">
      <c r="A30" s="4" t="s">
        <v>59</v>
      </c>
      <c r="B30" s="5" t="n">
        <v>-1037</v>
      </c>
      <c r="C30" s="5" t="n">
        <v>-1037</v>
      </c>
    </row>
    <row r="31" spans="1:3">
      <c r="A31" s="4" t="s">
        <v>60</v>
      </c>
      <c r="B31" s="5" t="n">
        <v>37270</v>
      </c>
      <c r="C31" s="5" t="n">
        <v>38106</v>
      </c>
    </row>
    <row r="32" spans="1:3">
      <c r="A32" s="4" t="s">
        <v>61</v>
      </c>
      <c r="B32" s="5" t="n">
        <v>1983</v>
      </c>
      <c r="C32" s="5" t="n">
        <v>1702</v>
      </c>
    </row>
    <row r="33" spans="1:3">
      <c r="A33" s="4" t="s">
        <v>62</v>
      </c>
      <c r="B33" s="5" t="n">
        <v>39253</v>
      </c>
      <c r="C33" s="5" t="n">
        <v>39808</v>
      </c>
    </row>
    <row r="34" spans="1:3">
      <c r="A34" s="4" t="s">
        <v>63</v>
      </c>
      <c r="B34" s="5" t="n">
        <v>54299</v>
      </c>
      <c r="C34" s="5" t="n">
        <v>60777</v>
      </c>
    </row>
    <row r="35" spans="1:3">
      <c r="A35" s="4" t="s">
        <v>64</v>
      </c>
    </row>
    <row r="36" spans="1:3">
      <c r="A36" s="3" t="s">
        <v>54</v>
      </c>
    </row>
    <row r="37" spans="1:3">
      <c r="A37" s="4" t="s">
        <v>65</v>
      </c>
      <c r="B37" s="5" t="n">
        <v>30</v>
      </c>
      <c r="C37" s="5" t="n">
        <v>30</v>
      </c>
    </row>
    <row r="38" spans="1:3">
      <c r="A38" s="4" t="s">
        <v>66</v>
      </c>
    </row>
    <row r="39" spans="1:3">
      <c r="A39" s="3" t="s">
        <v>54</v>
      </c>
    </row>
    <row r="40" spans="1:3">
      <c r="A40" s="4" t="s">
        <v>65</v>
      </c>
      <c r="B40" s="7" t="n">
        <v>14</v>
      </c>
      <c r="C40" s="7"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06</v>
      </c>
    </row>
    <row r="4" spans="1:2">
      <c r="A4" s="4" t="s">
        <v>205</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1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31</v>
      </c>
    </row>
    <row r="3" spans="1:3">
      <c r="A3" s="4" t="s">
        <v>68</v>
      </c>
      <c r="B3" s="7" t="n">
        <v>1693</v>
      </c>
      <c r="C3" s="7" t="n">
        <v>2125</v>
      </c>
    </row>
    <row r="4" spans="1:3">
      <c r="A4" s="4" t="s">
        <v>69</v>
      </c>
      <c r="B4" s="7" t="n">
        <v>17410</v>
      </c>
      <c r="C4" s="7" t="n">
        <v>16994</v>
      </c>
    </row>
    <row r="5" spans="1:3">
      <c r="A5" s="3" t="s">
        <v>54</v>
      </c>
    </row>
    <row r="6" spans="1:3">
      <c r="A6" s="4" t="s">
        <v>70</v>
      </c>
      <c r="B6" s="8" t="n">
        <v>0.01</v>
      </c>
      <c r="C6" s="8" t="n">
        <v>0.01</v>
      </c>
    </row>
    <row r="7" spans="1:3">
      <c r="A7" s="4" t="s">
        <v>71</v>
      </c>
      <c r="B7" s="5" t="n">
        <v>2000000</v>
      </c>
      <c r="C7" s="5" t="n">
        <v>2000000</v>
      </c>
    </row>
    <row r="8" spans="1:3">
      <c r="A8" s="4" t="s">
        <v>72</v>
      </c>
      <c r="B8" s="5" t="n">
        <v>0</v>
      </c>
      <c r="C8" s="5" t="n">
        <v>0</v>
      </c>
    </row>
    <row r="9" spans="1:3">
      <c r="A9" s="4" t="s">
        <v>64</v>
      </c>
    </row>
    <row r="10" spans="1:3">
      <c r="A10" s="3" t="s">
        <v>54</v>
      </c>
    </row>
    <row r="11" spans="1:3">
      <c r="A11" s="4" t="s">
        <v>73</v>
      </c>
      <c r="B11" s="8" t="n">
        <v>0.01</v>
      </c>
      <c r="C11" s="8" t="n">
        <v>0.01</v>
      </c>
    </row>
    <row r="12" spans="1:3">
      <c r="A12" s="4" t="s">
        <v>74</v>
      </c>
      <c r="B12" s="5" t="n">
        <v>6000000</v>
      </c>
      <c r="C12" s="5" t="n">
        <v>6000000</v>
      </c>
    </row>
    <row r="13" spans="1:3">
      <c r="A13" s="4" t="s">
        <v>75</v>
      </c>
      <c r="B13" s="5" t="n">
        <v>3037915</v>
      </c>
      <c r="C13" s="5" t="n">
        <v>3035778</v>
      </c>
    </row>
    <row r="14" spans="1:3">
      <c r="A14" s="4" t="s">
        <v>76</v>
      </c>
      <c r="B14" s="5" t="n">
        <v>27320</v>
      </c>
      <c r="C14" s="5" t="n">
        <v>27320</v>
      </c>
    </row>
    <row r="15" spans="1:3">
      <c r="A15" s="4" t="s">
        <v>66</v>
      </c>
    </row>
    <row r="16" spans="1:3">
      <c r="A16" s="3" t="s">
        <v>54</v>
      </c>
    </row>
    <row r="17" spans="1:3">
      <c r="A17" s="4" t="s">
        <v>73</v>
      </c>
      <c r="B17" s="8" t="n">
        <v>0.01</v>
      </c>
      <c r="C17" s="8" t="n">
        <v>0.01</v>
      </c>
    </row>
    <row r="18" spans="1:3">
      <c r="A18" s="4" t="s">
        <v>74</v>
      </c>
      <c r="B18" s="5" t="n">
        <v>10000000</v>
      </c>
      <c r="C18" s="5" t="n">
        <v>10000000</v>
      </c>
    </row>
    <row r="19" spans="1:3">
      <c r="A19" s="4" t="s">
        <v>75</v>
      </c>
      <c r="B19" s="5" t="n">
        <v>1355810</v>
      </c>
      <c r="C19" s="5" t="n">
        <v>1357947</v>
      </c>
    </row>
    <row r="20" spans="1:3">
      <c r="A20" s="4" t="s">
        <v>76</v>
      </c>
      <c r="B20" s="5" t="n">
        <v>64801</v>
      </c>
      <c r="C20" s="5" t="n">
        <v>64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8"/>
  </cols>
  <sheetData>
    <row r="1" spans="1:2">
      <c r="A1" s="1" t="s">
        <v>258</v>
      </c>
      <c r="B1" s="2" t="s">
        <v>1</v>
      </c>
    </row>
    <row r="2" spans="1:2">
      <c r="B2" s="2" t="s">
        <v>259</v>
      </c>
    </row>
    <row r="3" spans="1:2">
      <c r="A3" s="3" t="s">
        <v>179</v>
      </c>
    </row>
    <row r="4" spans="1:2">
      <c r="A4" s="4" t="s">
        <v>260</v>
      </c>
      <c r="B4" s="5" t="n">
        <v>8</v>
      </c>
    </row>
    <row r="5" spans="1:2">
      <c r="A5" s="4" t="s">
        <v>261</v>
      </c>
      <c r="B5" s="5" t="n">
        <v>5</v>
      </c>
    </row>
    <row r="6" spans="1:2">
      <c r="A6" s="4" t="s">
        <v>262</v>
      </c>
      <c r="B6" s="5" t="n">
        <v>80</v>
      </c>
    </row>
    <row r="7" spans="1:2">
      <c r="A7" s="4" t="s">
        <v>263</v>
      </c>
      <c r="B7" s="5" t="n">
        <v>50000</v>
      </c>
    </row>
    <row r="8" spans="1:2">
      <c r="A8" s="4" t="s">
        <v>264</v>
      </c>
      <c r="B8" s="5" t="n">
        <v>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5</v>
      </c>
      <c r="B1" s="2" t="s">
        <v>2</v>
      </c>
      <c r="C1" s="2" t="s">
        <v>30</v>
      </c>
      <c r="D1" s="2" t="s">
        <v>79</v>
      </c>
      <c r="E1" s="2" t="s">
        <v>266</v>
      </c>
    </row>
    <row r="2" spans="1:5">
      <c r="A2" s="3" t="s">
        <v>188</v>
      </c>
    </row>
    <row r="3" spans="1:5">
      <c r="A3" s="4" t="s">
        <v>267</v>
      </c>
      <c r="B3" s="7" t="n">
        <v>15121</v>
      </c>
      <c r="C3" s="7" t="n">
        <v>13029</v>
      </c>
    </row>
    <row r="4" spans="1:5">
      <c r="A4" s="4" t="s">
        <v>268</v>
      </c>
      <c r="B4" s="5" t="n">
        <v>286</v>
      </c>
      <c r="C4" s="5" t="n">
        <v>314</v>
      </c>
    </row>
    <row r="5" spans="1:5">
      <c r="A5" s="4" t="s">
        <v>269</v>
      </c>
      <c r="B5" s="5" t="n">
        <v>15407</v>
      </c>
      <c r="C5" s="5" t="n">
        <v>13343</v>
      </c>
      <c r="D5" s="7" t="n">
        <v>11675</v>
      </c>
      <c r="E5" s="7" t="n">
        <v>10161</v>
      </c>
    </row>
    <row r="6" spans="1:5">
      <c r="A6" s="4" t="s">
        <v>270</v>
      </c>
    </row>
    <row r="7" spans="1:5">
      <c r="A7" s="3" t="s">
        <v>271</v>
      </c>
    </row>
    <row r="8" spans="1:5">
      <c r="A8" s="4" t="s">
        <v>272</v>
      </c>
      <c r="B8" s="7" t="n">
        <v>700</v>
      </c>
      <c r="C8"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9</v>
      </c>
      <c r="D2" s="2" t="s">
        <v>30</v>
      </c>
    </row>
    <row r="3" spans="1:4">
      <c r="A3" s="3" t="s">
        <v>274</v>
      </c>
    </row>
    <row r="4" spans="1:4">
      <c r="A4" s="4" t="s">
        <v>33</v>
      </c>
      <c r="B4" s="7" t="n">
        <v>1478</v>
      </c>
      <c r="D4" s="7" t="n">
        <v>1498</v>
      </c>
    </row>
    <row r="5" spans="1:4">
      <c r="A5" s="4" t="s">
        <v>275</v>
      </c>
    </row>
    <row r="6" spans="1:4">
      <c r="A6" s="3" t="s">
        <v>274</v>
      </c>
    </row>
    <row r="7" spans="1:4">
      <c r="A7" s="4" t="s">
        <v>276</v>
      </c>
      <c r="B7" s="7" t="n">
        <v>-100</v>
      </c>
      <c r="C7" s="7"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6</v>
      </c>
      <c r="B1" s="2" t="s">
        <v>1</v>
      </c>
    </row>
    <row r="2" spans="1:7">
      <c r="B2" s="2" t="s">
        <v>2</v>
      </c>
      <c r="C2" s="2" t="s">
        <v>287</v>
      </c>
      <c r="D2" s="2" t="s">
        <v>30</v>
      </c>
      <c r="E2" s="2" t="s">
        <v>79</v>
      </c>
      <c r="F2" s="2" t="s">
        <v>288</v>
      </c>
      <c r="G2" s="2" t="s">
        <v>266</v>
      </c>
    </row>
    <row r="3" spans="1:7">
      <c r="A3" s="3" t="s">
        <v>194</v>
      </c>
    </row>
    <row r="4" spans="1:7">
      <c r="A4" s="4" t="s">
        <v>289</v>
      </c>
      <c r="B4" s="7" t="n">
        <v>13404</v>
      </c>
      <c r="D4" s="7" t="n">
        <v>16033</v>
      </c>
    </row>
    <row r="5" spans="1:7">
      <c r="A5" s="4" t="s">
        <v>290</v>
      </c>
      <c r="B5" s="5" t="n">
        <v>15592</v>
      </c>
      <c r="D5" s="5" t="n">
        <v>21199</v>
      </c>
    </row>
    <row r="6" spans="1:7">
      <c r="A6" s="4" t="s">
        <v>291</v>
      </c>
      <c r="B6" s="5" t="n">
        <v>28996</v>
      </c>
      <c r="D6" s="5" t="n">
        <v>37232</v>
      </c>
    </row>
    <row r="7" spans="1:7">
      <c r="A7" s="4" t="s">
        <v>292</v>
      </c>
      <c r="B7" s="5" t="n">
        <v>-1693</v>
      </c>
      <c r="C7" s="7" t="n">
        <v>-1957</v>
      </c>
      <c r="D7" s="5" t="n">
        <v>-2125</v>
      </c>
      <c r="E7" s="7" t="n">
        <v>-2260</v>
      </c>
      <c r="F7" s="7" t="n">
        <v>-2047</v>
      </c>
      <c r="G7" s="7" t="n">
        <v>-6792</v>
      </c>
    </row>
    <row r="8" spans="1:7">
      <c r="A8" s="4" t="s">
        <v>293</v>
      </c>
      <c r="B8" s="5" t="n">
        <v>27303</v>
      </c>
      <c r="D8" s="5" t="n">
        <v>35107</v>
      </c>
    </row>
    <row r="9" spans="1:7">
      <c r="A9" s="4" t="s">
        <v>294</v>
      </c>
      <c r="B9" s="7" t="n">
        <v>1300</v>
      </c>
      <c r="D9" s="7" t="n">
        <v>900</v>
      </c>
    </row>
    <row r="10" spans="1:7">
      <c r="A10" s="4" t="s">
        <v>295</v>
      </c>
      <c r="B10"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7</v>
      </c>
      <c r="B1" s="2" t="s">
        <v>2</v>
      </c>
      <c r="C1" s="2" t="s">
        <v>287</v>
      </c>
      <c r="D1" s="2" t="s">
        <v>30</v>
      </c>
      <c r="E1" s="2" t="s">
        <v>79</v>
      </c>
      <c r="F1" s="2" t="s">
        <v>288</v>
      </c>
      <c r="G1" s="2" t="s">
        <v>266</v>
      </c>
    </row>
    <row r="2" spans="1:7">
      <c r="A2" s="3" t="s">
        <v>298</v>
      </c>
    </row>
    <row r="3" spans="1:7">
      <c r="A3" s="4" t="s">
        <v>299</v>
      </c>
      <c r="B3" s="7" t="n">
        <v>28996</v>
      </c>
      <c r="D3" s="7" t="n">
        <v>37232</v>
      </c>
    </row>
    <row r="4" spans="1:7">
      <c r="A4" s="4" t="s">
        <v>292</v>
      </c>
      <c r="B4" s="7" t="n">
        <v>1693</v>
      </c>
      <c r="C4" s="7" t="n">
        <v>1957</v>
      </c>
      <c r="D4" s="7" t="n">
        <v>2125</v>
      </c>
      <c r="E4" s="7" t="n">
        <v>2260</v>
      </c>
      <c r="F4" s="7" t="n">
        <v>2047</v>
      </c>
      <c r="G4" s="7" t="n">
        <v>6792</v>
      </c>
    </row>
    <row r="5" spans="1:7">
      <c r="A5" s="4" t="s">
        <v>300</v>
      </c>
      <c r="B5" s="4" t="s">
        <v>301</v>
      </c>
      <c r="D5" s="4" t="s">
        <v>301</v>
      </c>
    </row>
    <row r="6" spans="1:7">
      <c r="A6" s="4" t="s">
        <v>302</v>
      </c>
    </row>
    <row r="7" spans="1:7">
      <c r="A7" s="3" t="s">
        <v>298</v>
      </c>
    </row>
    <row r="8" spans="1:7">
      <c r="A8" s="4" t="s">
        <v>299</v>
      </c>
      <c r="B8" s="7" t="n">
        <v>18258</v>
      </c>
      <c r="D8" s="7" t="n">
        <v>25528</v>
      </c>
    </row>
    <row r="9" spans="1:7">
      <c r="A9" s="4" t="s">
        <v>292</v>
      </c>
      <c r="B9" s="5" t="n">
        <v>555</v>
      </c>
      <c r="D9" s="5" t="n">
        <v>797</v>
      </c>
    </row>
    <row r="10" spans="1:7">
      <c r="A10" s="4" t="s">
        <v>303</v>
      </c>
    </row>
    <row r="11" spans="1:7">
      <c r="A11" s="3" t="s">
        <v>298</v>
      </c>
    </row>
    <row r="12" spans="1:7">
      <c r="A12" s="4" t="s">
        <v>299</v>
      </c>
      <c r="B12" s="5" t="n">
        <v>10738</v>
      </c>
      <c r="D12" s="5" t="n">
        <v>11704</v>
      </c>
    </row>
    <row r="13" spans="1:7">
      <c r="A13" s="4" t="s">
        <v>292</v>
      </c>
      <c r="B13" s="7" t="n">
        <v>1138</v>
      </c>
      <c r="D13" s="7" t="n">
        <v>1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4</v>
      </c>
      <c r="C1" s="2" t="s">
        <v>78</v>
      </c>
      <c r="E1" s="2" t="s">
        <v>1</v>
      </c>
    </row>
    <row r="2" spans="1:6">
      <c r="C2" s="2" t="s">
        <v>2</v>
      </c>
      <c r="D2" s="2" t="s">
        <v>79</v>
      </c>
      <c r="E2" s="2" t="s">
        <v>2</v>
      </c>
      <c r="F2" s="2" t="s">
        <v>79</v>
      </c>
    </row>
    <row r="3" spans="1:6">
      <c r="A3" s="3" t="s">
        <v>305</v>
      </c>
    </row>
    <row r="4" spans="1:6">
      <c r="A4" s="4" t="s">
        <v>306</v>
      </c>
      <c r="C4" s="7" t="n">
        <v>1957</v>
      </c>
      <c r="D4" s="7" t="n">
        <v>2047</v>
      </c>
      <c r="E4" s="7" t="n">
        <v>2125</v>
      </c>
      <c r="F4" s="7" t="n">
        <v>6792</v>
      </c>
    </row>
    <row r="5" spans="1:6">
      <c r="A5" s="4" t="s">
        <v>307</v>
      </c>
      <c r="B5" s="4" t="s">
        <v>308</v>
      </c>
      <c r="C5" s="5" t="n">
        <v>-25</v>
      </c>
      <c r="D5" s="5" t="n">
        <v>0</v>
      </c>
      <c r="E5" s="5" t="n">
        <v>-60</v>
      </c>
      <c r="F5" s="5" t="n">
        <v>-4941</v>
      </c>
    </row>
    <row r="6" spans="1:6">
      <c r="A6" s="4" t="s">
        <v>309</v>
      </c>
      <c r="B6" s="4" t="s">
        <v>310</v>
      </c>
      <c r="C6" s="5" t="n">
        <v>-239</v>
      </c>
      <c r="D6" s="5" t="n">
        <v>213</v>
      </c>
      <c r="E6" s="5" t="n">
        <v>-372</v>
      </c>
      <c r="F6" s="5" t="n">
        <v>409</v>
      </c>
    </row>
    <row r="7" spans="1:6">
      <c r="A7" s="4" t="s">
        <v>311</v>
      </c>
      <c r="C7" s="7" t="n">
        <v>1693</v>
      </c>
      <c r="D7" s="7" t="n">
        <v>2260</v>
      </c>
      <c r="E7" s="7" t="n">
        <v>1693</v>
      </c>
      <c r="F7" s="5" t="n">
        <v>2260</v>
      </c>
    </row>
    <row r="8" spans="1:6">
      <c r="A8" s="4" t="s">
        <v>312</v>
      </c>
      <c r="F8" s="7" t="n">
        <v>4900</v>
      </c>
    </row>
    <row r="9" spans="1:6"/>
    <row r="10" spans="1:6">
      <c r="A10" s="4" t="s">
        <v>308</v>
      </c>
      <c r="B10" s="4" t="s">
        <v>313</v>
      </c>
    </row>
    <row r="11" spans="1:6">
      <c r="A11" s="4" t="s">
        <v>310</v>
      </c>
      <c r="B11" s="4" t="s">
        <v>314</v>
      </c>
    </row>
  </sheetData>
  <mergeCells count="6">
    <mergeCell ref="A1:B2"/>
    <mergeCell ref="C1:D1"/>
    <mergeCell ref="E1:F1"/>
    <mergeCell ref="A9:E9"/>
    <mergeCell ref="B10:E10"/>
    <mergeCell ref="B11:E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0</v>
      </c>
    </row>
    <row r="2" spans="1:3">
      <c r="A2" s="3" t="s">
        <v>316</v>
      </c>
    </row>
    <row r="3" spans="1:3">
      <c r="A3" s="4" t="s">
        <v>317</v>
      </c>
      <c r="B3" s="7" t="n">
        <v>0</v>
      </c>
      <c r="C3" s="7" t="n">
        <v>581</v>
      </c>
    </row>
    <row r="4" spans="1:3">
      <c r="A4" s="4" t="s">
        <v>318</v>
      </c>
      <c r="B4" s="5" t="n">
        <v>0</v>
      </c>
      <c r="C4" s="5" t="n">
        <v>200</v>
      </c>
    </row>
    <row r="5" spans="1:3">
      <c r="A5" s="4" t="s">
        <v>319</v>
      </c>
      <c r="B5" s="5" t="n">
        <v>2337</v>
      </c>
      <c r="C5" s="5" t="n">
        <v>2511</v>
      </c>
    </row>
    <row r="6" spans="1:3">
      <c r="A6" s="4" t="s">
        <v>320</v>
      </c>
      <c r="B6" s="5" t="n">
        <v>2337</v>
      </c>
      <c r="C6" s="5" t="n">
        <v>3292</v>
      </c>
    </row>
    <row r="7" spans="1:3">
      <c r="A7" s="4" t="s">
        <v>321</v>
      </c>
      <c r="B7" s="5" t="n">
        <v>37792</v>
      </c>
      <c r="C7" s="5" t="n">
        <v>36529</v>
      </c>
    </row>
    <row r="8" spans="1:3">
      <c r="A8" s="4" t="s">
        <v>322</v>
      </c>
      <c r="B8" s="7" t="n">
        <v>40129</v>
      </c>
      <c r="C8" s="7" t="n">
        <v>39821</v>
      </c>
    </row>
    <row r="9" spans="1:3">
      <c r="A9" s="4" t="s">
        <v>323</v>
      </c>
    </row>
    <row r="10" spans="1:3">
      <c r="A10" s="3" t="s">
        <v>316</v>
      </c>
    </row>
    <row r="11" spans="1:3">
      <c r="A11" s="4" t="s">
        <v>324</v>
      </c>
      <c r="B11" s="4" t="s">
        <v>325</v>
      </c>
    </row>
    <row r="12" spans="1:3">
      <c r="A12" s="4" t="s">
        <v>326</v>
      </c>
    </row>
    <row r="13" spans="1:3">
      <c r="A13" s="3" t="s">
        <v>316</v>
      </c>
    </row>
    <row r="14" spans="1:3">
      <c r="A14" s="4" t="s">
        <v>324</v>
      </c>
      <c r="B14" s="4" t="s">
        <v>327</v>
      </c>
    </row>
    <row r="15" spans="1:3">
      <c r="A15" s="4" t="s">
        <v>328</v>
      </c>
    </row>
    <row r="16" spans="1:3">
      <c r="A16" s="3" t="s">
        <v>316</v>
      </c>
    </row>
    <row r="17" spans="1:3">
      <c r="A17" s="4" t="s">
        <v>324</v>
      </c>
      <c r="B17" s="4" t="s">
        <v>329</v>
      </c>
    </row>
    <row r="18" spans="1:3">
      <c r="A18" s="4" t="s">
        <v>330</v>
      </c>
    </row>
    <row r="19" spans="1:3">
      <c r="A19" s="3" t="s">
        <v>316</v>
      </c>
    </row>
    <row r="20" spans="1:3">
      <c r="A20" s="4" t="s">
        <v>324</v>
      </c>
      <c r="B20" s="4" t="s">
        <v>3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3728</v>
      </c>
      <c r="C4" s="7" t="n">
        <v>24052</v>
      </c>
      <c r="D4" s="7" t="n">
        <v>75892</v>
      </c>
      <c r="E4" s="7" t="n">
        <v>74094</v>
      </c>
    </row>
    <row r="5" spans="1:5">
      <c r="A5" s="4" t="s">
        <v>82</v>
      </c>
      <c r="B5" s="5" t="n">
        <v>8793</v>
      </c>
      <c r="C5" s="5" t="n">
        <v>9346</v>
      </c>
      <c r="D5" s="5" t="n">
        <v>27352</v>
      </c>
      <c r="E5" s="5" t="n">
        <v>27787</v>
      </c>
    </row>
    <row r="6" spans="1:5">
      <c r="A6" s="4" t="s">
        <v>83</v>
      </c>
      <c r="B6" s="5" t="n">
        <v>3585</v>
      </c>
      <c r="C6" s="5" t="n">
        <v>3258</v>
      </c>
      <c r="D6" s="5" t="n">
        <v>15082</v>
      </c>
      <c r="E6" s="5" t="n">
        <v>12616</v>
      </c>
    </row>
    <row r="7" spans="1:5">
      <c r="A7" s="4" t="s">
        <v>84</v>
      </c>
      <c r="B7" s="5" t="n">
        <v>7657</v>
      </c>
      <c r="C7" s="5" t="n">
        <v>7588</v>
      </c>
      <c r="D7" s="5" t="n">
        <v>22405</v>
      </c>
      <c r="E7" s="5" t="n">
        <v>22447</v>
      </c>
    </row>
    <row r="8" spans="1:5">
      <c r="A8" s="4" t="s">
        <v>85</v>
      </c>
      <c r="B8" s="5" t="n">
        <v>3043</v>
      </c>
      <c r="C8" s="5" t="n">
        <v>2465</v>
      </c>
      <c r="D8" s="5" t="n">
        <v>9033</v>
      </c>
      <c r="E8" s="5" t="n">
        <v>7674</v>
      </c>
    </row>
    <row r="9" spans="1:5">
      <c r="A9" s="4" t="s">
        <v>86</v>
      </c>
      <c r="B9" s="5" t="n">
        <v>291</v>
      </c>
      <c r="C9" s="5" t="n">
        <v>265</v>
      </c>
      <c r="D9" s="5" t="n">
        <v>827</v>
      </c>
      <c r="E9" s="5" t="n">
        <v>782</v>
      </c>
    </row>
    <row r="10" spans="1:5">
      <c r="A10" s="4" t="s">
        <v>87</v>
      </c>
      <c r="B10" s="5" t="n">
        <v>359</v>
      </c>
      <c r="C10" s="5" t="n">
        <v>1130</v>
      </c>
      <c r="D10" s="5" t="n">
        <v>1193</v>
      </c>
      <c r="E10" s="5" t="n">
        <v>2788</v>
      </c>
    </row>
    <row r="11" spans="1:5">
      <c r="A11" s="4" t="s">
        <v>88</v>
      </c>
      <c r="B11" s="5" t="n">
        <v>52</v>
      </c>
      <c r="C11" s="5" t="n">
        <v>9</v>
      </c>
      <c r="D11" s="5" t="n">
        <v>39</v>
      </c>
      <c r="E11" s="5" t="n">
        <v>-3</v>
      </c>
    </row>
    <row r="12" spans="1:5">
      <c r="A12" s="4" t="s">
        <v>89</v>
      </c>
      <c r="B12" s="5" t="n">
        <v>0</v>
      </c>
      <c r="C12" s="5" t="n">
        <v>-550</v>
      </c>
      <c r="D12" s="5" t="n">
        <v>0</v>
      </c>
      <c r="E12" s="5" t="n">
        <v>-550</v>
      </c>
    </row>
    <row r="13" spans="1:5">
      <c r="A13" s="4" t="s">
        <v>90</v>
      </c>
      <c r="B13" s="5" t="n">
        <v>15</v>
      </c>
      <c r="C13" s="5" t="n">
        <v>-9</v>
      </c>
      <c r="D13" s="5" t="n">
        <v>-12</v>
      </c>
      <c r="E13" s="5" t="n">
        <v>-81</v>
      </c>
    </row>
    <row r="14" spans="1:5">
      <c r="A14" s="4" t="s">
        <v>91</v>
      </c>
      <c r="B14" s="5" t="n">
        <v>24</v>
      </c>
      <c r="C14" s="5" t="n">
        <v>-70</v>
      </c>
      <c r="D14" s="5" t="n">
        <v>36</v>
      </c>
      <c r="E14" s="5" t="n">
        <v>-60</v>
      </c>
    </row>
    <row r="15" spans="1:5">
      <c r="A15" s="4" t="s">
        <v>92</v>
      </c>
      <c r="B15" s="5" t="n">
        <v>450</v>
      </c>
      <c r="C15" s="5" t="n">
        <v>510</v>
      </c>
      <c r="D15" s="5" t="n">
        <v>1256</v>
      </c>
      <c r="E15" s="5" t="n">
        <v>2094</v>
      </c>
    </row>
    <row r="16" spans="1:5">
      <c r="A16" s="4" t="s">
        <v>93</v>
      </c>
      <c r="B16" s="5" t="n">
        <v>43</v>
      </c>
      <c r="C16" s="5" t="n">
        <v>246</v>
      </c>
      <c r="D16" s="5" t="n">
        <v>797</v>
      </c>
      <c r="E16" s="5" t="n">
        <v>1319</v>
      </c>
    </row>
    <row r="17" spans="1:5">
      <c r="A17" s="4" t="s">
        <v>94</v>
      </c>
      <c r="B17" s="5" t="n">
        <v>407</v>
      </c>
      <c r="C17" s="5" t="n">
        <v>264</v>
      </c>
      <c r="D17" s="5" t="n">
        <v>459</v>
      </c>
      <c r="E17" s="5" t="n">
        <v>775</v>
      </c>
    </row>
    <row r="18" spans="1:5">
      <c r="A18" s="4" t="s">
        <v>95</v>
      </c>
      <c r="B18" s="5" t="n">
        <v>-243</v>
      </c>
      <c r="C18" s="5" t="n">
        <v>-12</v>
      </c>
      <c r="D18" s="5" t="n">
        <v>-530</v>
      </c>
      <c r="E18" s="5" t="n">
        <v>47</v>
      </c>
    </row>
    <row r="19" spans="1:5">
      <c r="A19" s="4" t="s">
        <v>96</v>
      </c>
      <c r="B19" s="7" t="n">
        <v>164</v>
      </c>
      <c r="C19" s="7" t="n">
        <v>252</v>
      </c>
      <c r="D19" s="7" t="n">
        <v>-71</v>
      </c>
      <c r="E19" s="7" t="n">
        <v>822</v>
      </c>
    </row>
    <row r="20" spans="1:5">
      <c r="A20" s="4" t="s">
        <v>97</v>
      </c>
      <c r="B20" s="8" t="n">
        <v>0.04</v>
      </c>
      <c r="C20" s="8" t="n">
        <v>0.06</v>
      </c>
      <c r="D20" s="8" t="n">
        <v>-0.02</v>
      </c>
      <c r="E20" s="8" t="n">
        <v>0.19</v>
      </c>
    </row>
    <row r="21" spans="1:5">
      <c r="A21" s="4" t="s">
        <v>98</v>
      </c>
      <c r="B21" s="5" t="n">
        <v>4301604</v>
      </c>
      <c r="C21" s="5" t="n">
        <v>4294102</v>
      </c>
      <c r="D21" s="5" t="n">
        <v>4301604</v>
      </c>
      <c r="E21" s="5" t="n">
        <v>42936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2</v>
      </c>
      <c r="B1" s="2" t="s">
        <v>2</v>
      </c>
      <c r="C1" s="2" t="s">
        <v>30</v>
      </c>
    </row>
    <row r="2" spans="1:3">
      <c r="A2" s="3" t="s">
        <v>333</v>
      </c>
    </row>
    <row r="3" spans="1:3">
      <c r="A3" s="4" t="s">
        <v>155</v>
      </c>
      <c r="B3" s="7" t="n">
        <v>127</v>
      </c>
      <c r="C3" s="7" t="n">
        <v>448</v>
      </c>
    </row>
    <row r="4" spans="1:3">
      <c r="A4" s="4" t="s">
        <v>46</v>
      </c>
      <c r="B4" s="5" t="n">
        <v>-60</v>
      </c>
      <c r="C4" s="5" t="n">
        <v>-382</v>
      </c>
    </row>
    <row r="5" spans="1:3">
      <c r="A5" s="4" t="s">
        <v>51</v>
      </c>
      <c r="B5" s="5" t="n">
        <v>67</v>
      </c>
      <c r="C5" s="5" t="n">
        <v>66</v>
      </c>
    </row>
    <row r="6" spans="1:3">
      <c r="A6" s="3" t="s">
        <v>334</v>
      </c>
    </row>
    <row r="7" spans="1:3">
      <c r="A7" s="5" t="n">
        <v>2019</v>
      </c>
      <c r="B7" s="5" t="n">
        <v>60</v>
      </c>
    </row>
    <row r="8" spans="1:3">
      <c r="A8" s="5" t="n">
        <v>2020</v>
      </c>
      <c r="B8" s="5" t="n">
        <v>46</v>
      </c>
    </row>
    <row r="9" spans="1:3">
      <c r="A9" s="5" t="n">
        <v>2021</v>
      </c>
      <c r="B9" s="5" t="n">
        <v>21</v>
      </c>
    </row>
    <row r="10" spans="1:3">
      <c r="A10" s="4" t="s">
        <v>155</v>
      </c>
      <c r="B10" s="5" t="n">
        <v>127</v>
      </c>
      <c r="C10" s="5" t="n">
        <v>448</v>
      </c>
    </row>
    <row r="11" spans="1:3">
      <c r="A11" s="4" t="s">
        <v>335</v>
      </c>
    </row>
    <row r="12" spans="1:3">
      <c r="A12" s="3" t="s">
        <v>333</v>
      </c>
    </row>
    <row r="13" spans="1:3">
      <c r="A13" s="4" t="s">
        <v>155</v>
      </c>
      <c r="B13" s="7" t="n">
        <v>33</v>
      </c>
      <c r="C13" s="5" t="n">
        <v>328</v>
      </c>
    </row>
    <row r="14" spans="1:3">
      <c r="A14" s="4" t="s">
        <v>324</v>
      </c>
      <c r="B14" s="4" t="s">
        <v>336</v>
      </c>
    </row>
    <row r="15" spans="1:3">
      <c r="A15" s="3" t="s">
        <v>334</v>
      </c>
    </row>
    <row r="16" spans="1:3">
      <c r="A16" s="4" t="s">
        <v>155</v>
      </c>
      <c r="B16" s="7" t="n">
        <v>33</v>
      </c>
      <c r="C16" s="5" t="n">
        <v>328</v>
      </c>
    </row>
    <row r="17" spans="1:3">
      <c r="A17" s="4" t="s">
        <v>337</v>
      </c>
    </row>
    <row r="18" spans="1:3">
      <c r="A18" s="3" t="s">
        <v>333</v>
      </c>
    </row>
    <row r="19" spans="1:3">
      <c r="A19" s="4" t="s">
        <v>155</v>
      </c>
      <c r="B19" s="5" t="n">
        <v>94</v>
      </c>
      <c r="C19" s="5" t="n">
        <v>120</v>
      </c>
    </row>
    <row r="20" spans="1:3">
      <c r="A20" s="3" t="s">
        <v>334</v>
      </c>
    </row>
    <row r="21" spans="1:3">
      <c r="A21" s="4" t="s">
        <v>155</v>
      </c>
      <c r="B21" s="7" t="n">
        <v>94</v>
      </c>
      <c r="C21" s="7" t="n">
        <v>120</v>
      </c>
    </row>
    <row r="22" spans="1:3">
      <c r="A22" s="4" t="s">
        <v>338</v>
      </c>
    </row>
    <row r="23" spans="1:3">
      <c r="A23" s="3" t="s">
        <v>333</v>
      </c>
    </row>
    <row r="24" spans="1:3">
      <c r="A24" s="4" t="s">
        <v>324</v>
      </c>
      <c r="B24" s="4" t="s">
        <v>339</v>
      </c>
    </row>
    <row r="25" spans="1:3">
      <c r="A25" s="4" t="s">
        <v>340</v>
      </c>
    </row>
    <row r="26" spans="1:3">
      <c r="A26" s="3" t="s">
        <v>333</v>
      </c>
    </row>
    <row r="27" spans="1:3">
      <c r="A27" s="4" t="s">
        <v>324</v>
      </c>
      <c r="B27" s="4" t="s">
        <v>3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6"/>
  </cols>
  <sheetData>
    <row r="1" spans="1:6">
      <c r="A1" s="1" t="s">
        <v>342</v>
      </c>
      <c r="B1" s="2" t="s">
        <v>343</v>
      </c>
      <c r="C1" s="2" t="s">
        <v>344</v>
      </c>
      <c r="D1" s="2" t="s">
        <v>1</v>
      </c>
      <c r="F1" s="2" t="s">
        <v>175</v>
      </c>
    </row>
    <row r="2" spans="1:6">
      <c r="B2" s="2" t="s">
        <v>345</v>
      </c>
      <c r="C2" s="2" t="s">
        <v>346</v>
      </c>
      <c r="D2" s="2" t="s">
        <v>2</v>
      </c>
      <c r="E2" s="2" t="s">
        <v>79</v>
      </c>
      <c r="F2" s="2" t="s">
        <v>346</v>
      </c>
    </row>
    <row r="3" spans="1:6">
      <c r="A3" s="3" t="s">
        <v>347</v>
      </c>
    </row>
    <row r="4" spans="1:6">
      <c r="A4" s="4" t="s">
        <v>348</v>
      </c>
      <c r="D4" s="4" t="s">
        <v>349</v>
      </c>
      <c r="E4" s="4" t="s">
        <v>350</v>
      </c>
    </row>
    <row r="5" spans="1:6">
      <c r="A5" s="4" t="s">
        <v>351</v>
      </c>
      <c r="B5" s="4" t="s">
        <v>352</v>
      </c>
    </row>
    <row r="6" spans="1:6">
      <c r="A6" s="4" t="s">
        <v>353</v>
      </c>
      <c r="D6" s="9" t="n">
        <v>0.3</v>
      </c>
    </row>
    <row r="7" spans="1:6">
      <c r="A7" s="4" t="s">
        <v>354</v>
      </c>
      <c r="D7" s="10" t="n">
        <v>0.1</v>
      </c>
    </row>
    <row r="8" spans="1:6">
      <c r="A8" s="4" t="s">
        <v>355</v>
      </c>
      <c r="D8" s="10" t="n">
        <v>0.3</v>
      </c>
    </row>
    <row r="9" spans="1:6">
      <c r="A9" s="4" t="s">
        <v>356</v>
      </c>
      <c r="D9" s="10" t="n">
        <v>0.2</v>
      </c>
    </row>
    <row r="10" spans="1:6">
      <c r="A10" s="4" t="s">
        <v>357</v>
      </c>
      <c r="D10" s="9" t="n">
        <v>0.3</v>
      </c>
    </row>
    <row r="11" spans="1:6">
      <c r="A11" s="4" t="s">
        <v>358</v>
      </c>
      <c r="D11" s="4" t="s">
        <v>359</v>
      </c>
    </row>
    <row r="12" spans="1:6">
      <c r="A12" s="4" t="s">
        <v>360</v>
      </c>
    </row>
    <row r="13" spans="1:6">
      <c r="A13" s="3" t="s">
        <v>347</v>
      </c>
    </row>
    <row r="14" spans="1:6">
      <c r="A14" s="4" t="s">
        <v>351</v>
      </c>
      <c r="C14" s="4" t="s">
        <v>361</v>
      </c>
      <c r="F14" s="4" t="s">
        <v>362</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3</v>
      </c>
      <c r="B1" s="2" t="s">
        <v>78</v>
      </c>
      <c r="D1" s="2" t="s">
        <v>1</v>
      </c>
    </row>
    <row r="2" spans="1:7">
      <c r="B2" s="2" t="s">
        <v>2</v>
      </c>
      <c r="C2" s="2" t="s">
        <v>79</v>
      </c>
      <c r="D2" s="2" t="s">
        <v>2</v>
      </c>
      <c r="E2" s="2" t="s">
        <v>79</v>
      </c>
      <c r="F2" s="2" t="s">
        <v>2</v>
      </c>
      <c r="G2" s="2" t="s">
        <v>30</v>
      </c>
    </row>
    <row r="3" spans="1:7">
      <c r="A3" s="3" t="s">
        <v>206</v>
      </c>
    </row>
    <row r="4" spans="1:7">
      <c r="A4" s="4" t="s">
        <v>364</v>
      </c>
      <c r="B4" s="7" t="n">
        <v>687</v>
      </c>
      <c r="C4" s="7" t="n">
        <v>711</v>
      </c>
      <c r="D4" s="7" t="n">
        <v>687</v>
      </c>
      <c r="E4" s="7" t="n">
        <v>1819</v>
      </c>
      <c r="F4" s="7" t="n">
        <v>687</v>
      </c>
      <c r="G4" s="7" t="n">
        <v>687</v>
      </c>
    </row>
    <row r="5" spans="1:7">
      <c r="A5" s="4" t="s">
        <v>365</v>
      </c>
      <c r="F5" s="5" t="n">
        <v>410</v>
      </c>
      <c r="G5" s="5" t="n">
        <v>517</v>
      </c>
    </row>
    <row r="6" spans="1:7">
      <c r="A6" s="4" t="s">
        <v>366</v>
      </c>
      <c r="F6" s="5" t="n">
        <v>975</v>
      </c>
      <c r="G6" s="5" t="n">
        <v>1441</v>
      </c>
    </row>
    <row r="7" spans="1:7">
      <c r="A7" s="4" t="s">
        <v>367</v>
      </c>
      <c r="F7" s="7" t="n">
        <v>2072</v>
      </c>
      <c r="G7" s="7" t="n">
        <v>2645</v>
      </c>
    </row>
    <row r="8" spans="1:7">
      <c r="A8" s="3" t="s">
        <v>368</v>
      </c>
    </row>
    <row r="9" spans="1:7">
      <c r="A9" s="4" t="s">
        <v>306</v>
      </c>
      <c r="B9" s="5" t="n">
        <v>687</v>
      </c>
      <c r="C9" s="5" t="n">
        <v>711</v>
      </c>
      <c r="D9" s="5" t="n">
        <v>687</v>
      </c>
      <c r="E9" s="5" t="n">
        <v>1819</v>
      </c>
    </row>
    <row r="10" spans="1:7">
      <c r="A10" s="4" t="s">
        <v>369</v>
      </c>
      <c r="B10" s="5" t="n">
        <v>0</v>
      </c>
      <c r="C10" s="5" t="n">
        <v>-24</v>
      </c>
      <c r="D10" s="5" t="n">
        <v>0</v>
      </c>
      <c r="E10" s="5" t="n">
        <v>-1132</v>
      </c>
    </row>
    <row r="11" spans="1:7">
      <c r="A11" s="4" t="s">
        <v>311</v>
      </c>
      <c r="B11" s="7" t="n">
        <v>687</v>
      </c>
      <c r="C11" s="7" t="n">
        <v>687</v>
      </c>
      <c r="D11" s="7" t="n">
        <v>687</v>
      </c>
      <c r="E11" s="7" t="n">
        <v>6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0"/>
  </cols>
  <sheetData>
    <row r="1" spans="1:4">
      <c r="A1" s="1" t="s">
        <v>370</v>
      </c>
      <c r="B1" s="2" t="s">
        <v>1</v>
      </c>
    </row>
    <row r="2" spans="1:4">
      <c r="B2" s="2" t="s">
        <v>371</v>
      </c>
      <c r="C2" s="2" t="s">
        <v>372</v>
      </c>
      <c r="D2" s="2" t="s">
        <v>373</v>
      </c>
    </row>
    <row r="3" spans="1:4">
      <c r="A3" s="4" t="s">
        <v>275</v>
      </c>
    </row>
    <row r="4" spans="1:4">
      <c r="A4" s="3" t="s">
        <v>374</v>
      </c>
    </row>
    <row r="5" spans="1:4">
      <c r="A5" s="4" t="s">
        <v>375</v>
      </c>
      <c r="B5" s="9" t="n">
        <v>0.1</v>
      </c>
      <c r="C5" s="9" t="n">
        <v>0.1</v>
      </c>
    </row>
    <row r="6" spans="1:4">
      <c r="A6" s="4" t="s">
        <v>376</v>
      </c>
    </row>
    <row r="7" spans="1:4">
      <c r="A7" s="3" t="s">
        <v>374</v>
      </c>
    </row>
    <row r="8" spans="1:4">
      <c r="A8" s="4" t="s">
        <v>377</v>
      </c>
      <c r="B8" s="5" t="n">
        <v>6000000</v>
      </c>
      <c r="D8" s="5" t="n">
        <v>6000000</v>
      </c>
    </row>
    <row r="9" spans="1:4">
      <c r="A9" s="4" t="s">
        <v>378</v>
      </c>
    </row>
    <row r="10" spans="1:4">
      <c r="A10" s="3" t="s">
        <v>374</v>
      </c>
    </row>
    <row r="11" spans="1:4">
      <c r="A11" s="4" t="s">
        <v>377</v>
      </c>
      <c r="B11" s="5" t="n">
        <v>200000</v>
      </c>
    </row>
    <row r="12" spans="1:4">
      <c r="A12" s="4" t="s">
        <v>379</v>
      </c>
      <c r="B12" s="4" t="s">
        <v>380</v>
      </c>
    </row>
    <row r="13" spans="1:4">
      <c r="A13" s="4" t="s">
        <v>381</v>
      </c>
    </row>
    <row r="14" spans="1:4">
      <c r="A14" s="3" t="s">
        <v>374</v>
      </c>
    </row>
    <row r="15" spans="1:4">
      <c r="A15" s="4" t="s">
        <v>382</v>
      </c>
      <c r="B15" s="5" t="n">
        <v>7502</v>
      </c>
    </row>
    <row r="16" spans="1:4">
      <c r="A16" s="4" t="s">
        <v>383</v>
      </c>
      <c r="B16" s="5" t="n">
        <v>4</v>
      </c>
    </row>
    <row r="17" spans="1:4">
      <c r="A17" s="4" t="s">
        <v>384</v>
      </c>
    </row>
    <row r="18" spans="1:4">
      <c r="A18" s="3" t="s">
        <v>374</v>
      </c>
    </row>
    <row r="19" spans="1:4">
      <c r="A19" s="4" t="s">
        <v>385</v>
      </c>
      <c r="B19" s="9"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6</v>
      </c>
      <c r="B1" s="2" t="s">
        <v>78</v>
      </c>
      <c r="D1" s="2" t="s">
        <v>1</v>
      </c>
    </row>
    <row r="2" spans="1:7">
      <c r="B2" s="2" t="s">
        <v>2</v>
      </c>
      <c r="C2" s="2" t="s">
        <v>79</v>
      </c>
      <c r="D2" s="2" t="s">
        <v>2</v>
      </c>
      <c r="E2" s="2" t="s">
        <v>79</v>
      </c>
      <c r="F2" s="2" t="s">
        <v>30</v>
      </c>
      <c r="G2" s="2" t="s">
        <v>387</v>
      </c>
    </row>
    <row r="3" spans="1:7">
      <c r="A3" s="3" t="s">
        <v>388</v>
      </c>
    </row>
    <row r="4" spans="1:7">
      <c r="A4" s="4" t="s">
        <v>161</v>
      </c>
      <c r="B4" s="7" t="n">
        <v>860</v>
      </c>
      <c r="C4" s="7" t="n">
        <v>0</v>
      </c>
      <c r="D4" s="7" t="n">
        <v>860</v>
      </c>
      <c r="E4" s="7" t="n">
        <v>859</v>
      </c>
    </row>
    <row r="5" spans="1:7">
      <c r="A5" s="4" t="s">
        <v>133</v>
      </c>
      <c r="D5" s="5" t="n">
        <v>1700</v>
      </c>
      <c r="E5" s="7" t="n">
        <v>1700</v>
      </c>
    </row>
    <row r="6" spans="1:7">
      <c r="A6" s="3" t="s">
        <v>389</v>
      </c>
    </row>
    <row r="7" spans="1:7">
      <c r="A7" s="4" t="s">
        <v>390</v>
      </c>
      <c r="B7" s="5" t="n">
        <v>-1912</v>
      </c>
      <c r="D7" s="5" t="n">
        <v>-1912</v>
      </c>
      <c r="F7" s="7" t="n">
        <v>-2033</v>
      </c>
    </row>
    <row r="8" spans="1:7">
      <c r="A8" s="4" t="s">
        <v>391</v>
      </c>
      <c r="B8" s="5" t="n">
        <v>-11</v>
      </c>
      <c r="D8" s="5" t="n">
        <v>-11</v>
      </c>
      <c r="F8" s="5" t="n">
        <v>15</v>
      </c>
    </row>
    <row r="9" spans="1:7">
      <c r="A9" s="4" t="s">
        <v>392</v>
      </c>
      <c r="B9" s="7" t="n">
        <v>-1923</v>
      </c>
      <c r="D9" s="7" t="n">
        <v>-1923</v>
      </c>
      <c r="F9" s="7" t="n">
        <v>-2018</v>
      </c>
    </row>
    <row r="10" spans="1:7">
      <c r="A10" s="4" t="s">
        <v>64</v>
      </c>
    </row>
    <row r="11" spans="1:7">
      <c r="A11" s="3" t="s">
        <v>393</v>
      </c>
    </row>
    <row r="12" spans="1:7">
      <c r="A12" s="4" t="s">
        <v>394</v>
      </c>
      <c r="D12" s="4" t="s">
        <v>395</v>
      </c>
    </row>
    <row r="13" spans="1:7">
      <c r="A13" s="4" t="s">
        <v>396</v>
      </c>
      <c r="D13" s="4" t="s">
        <v>397</v>
      </c>
    </row>
    <row r="14" spans="1:7">
      <c r="A14" s="4" t="s">
        <v>398</v>
      </c>
      <c r="D14" s="10" t="n">
        <v>0.1</v>
      </c>
    </row>
    <row r="15" spans="1:7">
      <c r="A15" s="4" t="s">
        <v>399</v>
      </c>
      <c r="D15" s="5" t="n">
        <v>1</v>
      </c>
    </row>
    <row r="16" spans="1:7">
      <c r="A16" s="3" t="s">
        <v>400</v>
      </c>
    </row>
    <row r="17" spans="1:7">
      <c r="A17" s="4" t="s">
        <v>401</v>
      </c>
      <c r="G17" s="5" t="n">
        <v>200000</v>
      </c>
    </row>
    <row r="18" spans="1:7">
      <c r="A18" s="4" t="s">
        <v>402</v>
      </c>
      <c r="D18" s="5" t="n">
        <v>122918</v>
      </c>
    </row>
    <row r="19" spans="1:7">
      <c r="A19" s="4" t="s">
        <v>403</v>
      </c>
      <c r="B19" s="5" t="n">
        <v>77082</v>
      </c>
      <c r="D19" s="5" t="n">
        <v>77082</v>
      </c>
    </row>
    <row r="20" spans="1:7">
      <c r="A20" s="4" t="s">
        <v>404</v>
      </c>
      <c r="D20" s="5" t="n">
        <v>0</v>
      </c>
      <c r="E20"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42"/>
    <col customWidth="1" max="5" min="5" width="37"/>
  </cols>
  <sheetData>
    <row r="1" spans="1:5">
      <c r="A1" s="1" t="s">
        <v>405</v>
      </c>
      <c r="B1" s="2" t="s">
        <v>78</v>
      </c>
      <c r="D1" s="2" t="s">
        <v>1</v>
      </c>
    </row>
    <row r="2" spans="1:5">
      <c r="B2" s="2" t="s">
        <v>406</v>
      </c>
      <c r="C2" s="2" t="s">
        <v>407</v>
      </c>
      <c r="D2" s="2" t="s">
        <v>406</v>
      </c>
      <c r="E2" s="2" t="s">
        <v>407</v>
      </c>
    </row>
    <row r="3" spans="1:5">
      <c r="A3" s="3" t="s">
        <v>215</v>
      </c>
    </row>
    <row r="4" spans="1:5">
      <c r="A4" s="4" t="s">
        <v>408</v>
      </c>
      <c r="D4" s="4" t="s">
        <v>409</v>
      </c>
    </row>
    <row r="5" spans="1:5">
      <c r="A5" s="4" t="s">
        <v>410</v>
      </c>
      <c r="B5" s="5" t="n">
        <v>2</v>
      </c>
      <c r="D5" s="5" t="n">
        <v>2</v>
      </c>
    </row>
    <row r="6" spans="1:5">
      <c r="A6" s="4" t="s">
        <v>411</v>
      </c>
      <c r="B6" s="7" t="n">
        <v>164</v>
      </c>
      <c r="C6" s="7" t="n">
        <v>252</v>
      </c>
      <c r="D6" s="7" t="n">
        <v>-71</v>
      </c>
      <c r="E6" s="7" t="n">
        <v>822</v>
      </c>
    </row>
    <row r="7" spans="1:5">
      <c r="A7" s="4" t="s">
        <v>412</v>
      </c>
      <c r="B7" s="5" t="n">
        <v>-860</v>
      </c>
      <c r="C7" s="5" t="n">
        <v>0</v>
      </c>
      <c r="D7" s="5" t="n">
        <v>-860</v>
      </c>
      <c r="E7" s="5" t="n">
        <v>-859</v>
      </c>
    </row>
    <row r="8" spans="1:5">
      <c r="A8" s="4" t="s">
        <v>413</v>
      </c>
      <c r="B8" s="7" t="n">
        <v>-696</v>
      </c>
      <c r="C8" s="7" t="n">
        <v>252</v>
      </c>
      <c r="D8" s="7" t="n">
        <v>-931</v>
      </c>
      <c r="E8" s="7" t="n">
        <v>-37</v>
      </c>
    </row>
    <row r="9" spans="1:5">
      <c r="A9" s="4" t="s">
        <v>414</v>
      </c>
      <c r="B9" s="5" t="n">
        <v>4301604</v>
      </c>
      <c r="C9" s="5" t="n">
        <v>4294102</v>
      </c>
      <c r="D9" s="5" t="n">
        <v>4301604</v>
      </c>
      <c r="E9" s="5" t="n">
        <v>4293646</v>
      </c>
    </row>
    <row r="10" spans="1:5">
      <c r="A10" s="4" t="s">
        <v>415</v>
      </c>
      <c r="B10" s="8" t="n">
        <v>0.2</v>
      </c>
      <c r="C10" s="7" t="n">
        <v>0</v>
      </c>
      <c r="D10" s="8" t="n">
        <v>0.2</v>
      </c>
      <c r="E10" s="8" t="n">
        <v>0.2</v>
      </c>
    </row>
    <row r="11" spans="1:5">
      <c r="A11" s="4" t="s">
        <v>416</v>
      </c>
      <c r="B11" s="11" t="n">
        <v>-0.16</v>
      </c>
      <c r="C11" s="11" t="n">
        <v>0.06</v>
      </c>
      <c r="D11" s="11" t="n">
        <v>-0.22</v>
      </c>
      <c r="E11" s="11" t="n">
        <v>-0.01</v>
      </c>
    </row>
    <row r="12" spans="1:5">
      <c r="A12" s="4" t="s">
        <v>417</v>
      </c>
      <c r="B12" s="8" t="n">
        <v>0.04</v>
      </c>
      <c r="C12" s="8" t="n">
        <v>0.06</v>
      </c>
      <c r="D12" s="8" t="n">
        <v>-0.02</v>
      </c>
      <c r="E12" s="8" t="n">
        <v>0.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18</v>
      </c>
      <c r="B1" s="2" t="s">
        <v>78</v>
      </c>
      <c r="D1" s="2" t="s">
        <v>1</v>
      </c>
    </row>
    <row r="2" spans="1:6">
      <c r="B2" s="2" t="s">
        <v>2</v>
      </c>
      <c r="C2" s="2" t="s">
        <v>79</v>
      </c>
      <c r="D2" s="2" t="s">
        <v>2</v>
      </c>
      <c r="E2" s="2" t="s">
        <v>79</v>
      </c>
      <c r="F2" s="2" t="s">
        <v>30</v>
      </c>
    </row>
    <row r="3" spans="1:6">
      <c r="A3" s="3" t="s">
        <v>419</v>
      </c>
    </row>
    <row r="4" spans="1:6">
      <c r="A4" s="4" t="s">
        <v>420</v>
      </c>
      <c r="B4" s="7" t="n">
        <v>23728</v>
      </c>
      <c r="C4" s="7" t="n">
        <v>24052</v>
      </c>
      <c r="D4" s="7" t="n">
        <v>75892</v>
      </c>
      <c r="E4" s="7" t="n">
        <v>74094</v>
      </c>
    </row>
    <row r="5" spans="1:6">
      <c r="A5" s="4" t="s">
        <v>421</v>
      </c>
    </row>
    <row r="6" spans="1:6">
      <c r="A6" s="3" t="s">
        <v>419</v>
      </c>
    </row>
    <row r="7" spans="1:6">
      <c r="A7" s="4" t="s">
        <v>420</v>
      </c>
      <c r="B7" s="5" t="n">
        <v>16789</v>
      </c>
      <c r="C7" s="5" t="n">
        <v>18394</v>
      </c>
      <c r="D7" s="5" t="n">
        <v>53535</v>
      </c>
      <c r="E7" s="5" t="n">
        <v>57660</v>
      </c>
    </row>
    <row r="8" spans="1:6">
      <c r="A8" s="4" t="s">
        <v>422</v>
      </c>
      <c r="B8" s="5" t="n">
        <v>2929</v>
      </c>
      <c r="D8" s="5" t="n">
        <v>2929</v>
      </c>
      <c r="F8" s="7" t="n">
        <v>3293</v>
      </c>
    </row>
    <row r="9" spans="1:6">
      <c r="A9" s="4" t="s">
        <v>423</v>
      </c>
    </row>
    <row r="10" spans="1:6">
      <c r="A10" s="3" t="s">
        <v>419</v>
      </c>
    </row>
    <row r="11" spans="1:6">
      <c r="A11" s="4" t="s">
        <v>420</v>
      </c>
      <c r="B11" s="5" t="n">
        <v>6939</v>
      </c>
      <c r="C11" s="5" t="n">
        <v>5658</v>
      </c>
      <c r="D11" s="5" t="n">
        <v>22357</v>
      </c>
      <c r="E11" s="5" t="n">
        <v>16434</v>
      </c>
    </row>
    <row r="12" spans="1:6">
      <c r="A12" s="4" t="s">
        <v>422</v>
      </c>
      <c r="B12" s="5" t="n">
        <v>1384</v>
      </c>
      <c r="D12" s="5" t="n">
        <v>1384</v>
      </c>
      <c r="F12" s="7" t="n">
        <v>1135</v>
      </c>
    </row>
    <row r="13" spans="1:6">
      <c r="A13" s="4" t="s">
        <v>424</v>
      </c>
    </row>
    <row r="14" spans="1:6">
      <c r="A14" s="3" t="s">
        <v>419</v>
      </c>
    </row>
    <row r="15" spans="1:6">
      <c r="A15" s="4" t="s">
        <v>420</v>
      </c>
      <c r="B15" s="5" t="n">
        <v>1655</v>
      </c>
      <c r="C15" s="5" t="n">
        <v>1704</v>
      </c>
      <c r="D15" s="5" t="n">
        <v>7344</v>
      </c>
      <c r="E15" s="5" t="n">
        <v>4441</v>
      </c>
    </row>
    <row r="16" spans="1:6">
      <c r="A16" s="4" t="s">
        <v>425</v>
      </c>
    </row>
    <row r="17" spans="1:6">
      <c r="A17" s="3" t="s">
        <v>419</v>
      </c>
    </row>
    <row r="18" spans="1:6">
      <c r="A18" s="4" t="s">
        <v>420</v>
      </c>
      <c r="B18" s="5" t="n">
        <v>2828</v>
      </c>
      <c r="C18" s="5" t="n">
        <v>1642</v>
      </c>
      <c r="D18" s="5" t="n">
        <v>8070</v>
      </c>
      <c r="E18" s="5" t="n">
        <v>5699</v>
      </c>
    </row>
    <row r="19" spans="1:6">
      <c r="A19" s="4" t="s">
        <v>426</v>
      </c>
    </row>
    <row r="20" spans="1:6">
      <c r="A20" s="3" t="s">
        <v>419</v>
      </c>
    </row>
    <row r="21" spans="1:6">
      <c r="A21" s="4" t="s">
        <v>420</v>
      </c>
      <c r="B21" s="5" t="n">
        <v>2317</v>
      </c>
      <c r="C21" s="5" t="n">
        <v>2231</v>
      </c>
      <c r="D21" s="5" t="n">
        <v>6713</v>
      </c>
      <c r="E21" s="5" t="n">
        <v>6069</v>
      </c>
    </row>
    <row r="22" spans="1:6">
      <c r="A22" s="4" t="s">
        <v>427</v>
      </c>
    </row>
    <row r="23" spans="1:6">
      <c r="A23" s="3" t="s">
        <v>419</v>
      </c>
    </row>
    <row r="24" spans="1:6">
      <c r="A24" s="4" t="s">
        <v>420</v>
      </c>
      <c r="B24" s="7" t="n">
        <v>139</v>
      </c>
      <c r="C24" s="7" t="n">
        <v>81</v>
      </c>
      <c r="D24" s="7" t="n">
        <v>230</v>
      </c>
      <c r="E24" s="7" t="n">
        <v>2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1"/>
    <col customWidth="1" max="5" min="5" width="22"/>
  </cols>
  <sheetData>
    <row r="1" spans="1:5">
      <c r="A1" s="1" t="s">
        <v>428</v>
      </c>
      <c r="B1" s="2" t="s">
        <v>1</v>
      </c>
    </row>
    <row r="2" spans="1:5">
      <c r="B2" s="2" t="s">
        <v>429</v>
      </c>
      <c r="C2" s="2" t="s">
        <v>430</v>
      </c>
      <c r="D2" s="2" t="s">
        <v>431</v>
      </c>
      <c r="E2" s="2" t="s">
        <v>432</v>
      </c>
    </row>
    <row r="3" spans="1:5">
      <c r="A3" s="3" t="s">
        <v>433</v>
      </c>
    </row>
    <row r="4" spans="1:5">
      <c r="A4" s="4" t="s">
        <v>434</v>
      </c>
      <c r="B4" s="7" t="n">
        <v>2072</v>
      </c>
      <c r="D4" s="7" t="n">
        <v>2645</v>
      </c>
    </row>
    <row r="5" spans="1:5">
      <c r="A5" s="4" t="s">
        <v>435</v>
      </c>
    </row>
    <row r="6" spans="1:5">
      <c r="A6" s="3" t="s">
        <v>433</v>
      </c>
    </row>
    <row r="7" spans="1:5">
      <c r="A7" s="4" t="s">
        <v>436</v>
      </c>
      <c r="E7" s="6" t="s">
        <v>437</v>
      </c>
    </row>
    <row r="8" spans="1:5">
      <c r="A8" s="4" t="s">
        <v>438</v>
      </c>
      <c r="B8" s="5" t="n">
        <v>4</v>
      </c>
      <c r="C8" s="5" t="n">
        <v>4</v>
      </c>
    </row>
    <row r="9" spans="1:5">
      <c r="A9" s="4" t="s">
        <v>439</v>
      </c>
      <c r="B9" s="7" t="n">
        <v>700</v>
      </c>
      <c r="C9" s="6" t="s">
        <v>440</v>
      </c>
    </row>
    <row r="10" spans="1:5">
      <c r="A10" s="4" t="s">
        <v>441</v>
      </c>
    </row>
    <row r="11" spans="1:5">
      <c r="A11" s="3" t="s">
        <v>433</v>
      </c>
    </row>
    <row r="12" spans="1:5">
      <c r="A12" s="4" t="s">
        <v>442</v>
      </c>
      <c r="B12" s="5" t="n">
        <v>1</v>
      </c>
      <c r="C12" s="5" t="n">
        <v>1</v>
      </c>
    </row>
    <row r="13" spans="1:5">
      <c r="A13" s="4" t="s">
        <v>443</v>
      </c>
      <c r="B13" s="5" t="n">
        <v>3</v>
      </c>
      <c r="C13" s="5" t="n">
        <v>3</v>
      </c>
    </row>
    <row r="14" spans="1:5">
      <c r="A14" s="4" t="s">
        <v>434</v>
      </c>
      <c r="B14" s="7"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3" t="s">
        <v>100</v>
      </c>
    </row>
    <row r="4" spans="1:5">
      <c r="A4" s="4" t="s">
        <v>101</v>
      </c>
      <c r="B4" s="7" t="n">
        <v>407</v>
      </c>
      <c r="C4" s="7" t="n">
        <v>264</v>
      </c>
      <c r="D4" s="7" t="n">
        <v>459</v>
      </c>
      <c r="E4" s="7" t="n">
        <v>775</v>
      </c>
    </row>
    <row r="5" spans="1:5">
      <c r="A5" s="4" t="s">
        <v>102</v>
      </c>
      <c r="B5" s="5" t="n">
        <v>-1</v>
      </c>
      <c r="C5" s="5" t="n">
        <v>-36</v>
      </c>
      <c r="D5" s="5" t="n">
        <v>194</v>
      </c>
      <c r="E5" s="5" t="n">
        <v>88</v>
      </c>
    </row>
    <row r="6" spans="1:5">
      <c r="A6" s="4" t="s">
        <v>103</v>
      </c>
      <c r="B6" s="5" t="n">
        <v>-10</v>
      </c>
      <c r="C6" s="5" t="n">
        <v>7</v>
      </c>
      <c r="D6" s="5" t="n">
        <v>-26</v>
      </c>
      <c r="E6" s="5" t="n">
        <v>-24</v>
      </c>
    </row>
    <row r="7" spans="1:5">
      <c r="A7" s="4" t="s">
        <v>104</v>
      </c>
      <c r="B7" s="5" t="n">
        <v>396</v>
      </c>
      <c r="C7" s="5" t="n">
        <v>235</v>
      </c>
      <c r="D7" s="5" t="n">
        <v>627</v>
      </c>
      <c r="E7" s="5" t="n">
        <v>839</v>
      </c>
    </row>
    <row r="8" spans="1:5">
      <c r="A8" s="4" t="s">
        <v>105</v>
      </c>
      <c r="B8" s="5" t="n">
        <v>-209</v>
      </c>
      <c r="C8" s="5" t="n">
        <v>-32</v>
      </c>
      <c r="D8" s="5" t="n">
        <v>-603</v>
      </c>
      <c r="E8" s="5" t="n">
        <v>-37</v>
      </c>
    </row>
    <row r="9" spans="1:5">
      <c r="A9" s="4" t="s">
        <v>106</v>
      </c>
      <c r="B9" s="7" t="n">
        <v>187</v>
      </c>
      <c r="C9" s="7" t="n">
        <v>203</v>
      </c>
      <c r="D9" s="7" t="n">
        <v>24</v>
      </c>
      <c r="E9" s="7" t="n">
        <v>8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9</v>
      </c>
    </row>
    <row r="3" spans="1:3">
      <c r="A3" s="3" t="s">
        <v>108</v>
      </c>
    </row>
    <row r="4" spans="1:3">
      <c r="A4" s="4" t="s">
        <v>94</v>
      </c>
      <c r="B4" s="7" t="n">
        <v>459</v>
      </c>
      <c r="C4" s="7" t="n">
        <v>775</v>
      </c>
    </row>
    <row r="5" spans="1:3">
      <c r="A5" s="3" t="s">
        <v>109</v>
      </c>
    </row>
    <row r="6" spans="1:3">
      <c r="A6" s="4" t="s">
        <v>86</v>
      </c>
      <c r="B6" s="5" t="n">
        <v>827</v>
      </c>
      <c r="C6" s="5" t="n">
        <v>782</v>
      </c>
    </row>
    <row r="7" spans="1:3">
      <c r="A7" s="4" t="s">
        <v>110</v>
      </c>
      <c r="B7" s="5" t="n">
        <v>380</v>
      </c>
      <c r="C7" s="5" t="n">
        <v>2356</v>
      </c>
    </row>
    <row r="8" spans="1:3">
      <c r="A8" s="4" t="s">
        <v>111</v>
      </c>
      <c r="B8" s="5" t="n">
        <v>0</v>
      </c>
      <c r="C8" s="5" t="n">
        <v>-6</v>
      </c>
    </row>
    <row r="9" spans="1:3">
      <c r="A9" s="4" t="s">
        <v>112</v>
      </c>
      <c r="B9" s="5" t="n">
        <v>-19</v>
      </c>
      <c r="C9" s="5" t="n">
        <v>-90</v>
      </c>
    </row>
    <row r="10" spans="1:3">
      <c r="A10" s="4" t="s">
        <v>113</v>
      </c>
      <c r="B10" s="5" t="n">
        <v>-60</v>
      </c>
      <c r="C10" s="5" t="n">
        <v>-1178</v>
      </c>
    </row>
    <row r="11" spans="1:3">
      <c r="A11" s="4" t="s">
        <v>114</v>
      </c>
      <c r="B11" s="5" t="n">
        <v>-96</v>
      </c>
      <c r="C11" s="5" t="n">
        <v>399</v>
      </c>
    </row>
    <row r="12" spans="1:3">
      <c r="A12" s="3" t="s">
        <v>115</v>
      </c>
    </row>
    <row r="13" spans="1:3">
      <c r="A13" s="4" t="s">
        <v>116</v>
      </c>
      <c r="B13" s="5" t="n">
        <v>8063</v>
      </c>
      <c r="C13" s="5" t="n">
        <v>2953</v>
      </c>
    </row>
    <row r="14" spans="1:3">
      <c r="A14" s="4" t="s">
        <v>117</v>
      </c>
      <c r="B14" s="5" t="n">
        <v>-46</v>
      </c>
      <c r="C14" s="5" t="n">
        <v>-607</v>
      </c>
    </row>
    <row r="15" spans="1:3">
      <c r="A15" s="4" t="s">
        <v>118</v>
      </c>
      <c r="B15" s="5" t="n">
        <v>275</v>
      </c>
      <c r="C15" s="5" t="n">
        <v>-1906</v>
      </c>
    </row>
    <row r="16" spans="1:3">
      <c r="A16" s="4" t="s">
        <v>119</v>
      </c>
      <c r="B16" s="5" t="n">
        <v>-54</v>
      </c>
      <c r="C16" s="5" t="n">
        <v>-18</v>
      </c>
    </row>
    <row r="17" spans="1:3">
      <c r="A17" s="4" t="s">
        <v>120</v>
      </c>
      <c r="B17" s="5" t="n">
        <v>-2784</v>
      </c>
      <c r="C17" s="5" t="n">
        <v>49</v>
      </c>
    </row>
    <row r="18" spans="1:3">
      <c r="A18" s="4" t="s">
        <v>121</v>
      </c>
      <c r="B18" s="5" t="n">
        <v>-1409</v>
      </c>
      <c r="C18" s="5" t="n">
        <v>-1724</v>
      </c>
    </row>
    <row r="19" spans="1:3">
      <c r="A19" s="4" t="s">
        <v>122</v>
      </c>
      <c r="B19" s="5" t="n">
        <v>285</v>
      </c>
      <c r="C19" s="5" t="n">
        <v>-6</v>
      </c>
    </row>
    <row r="20" spans="1:3">
      <c r="A20" s="4" t="s">
        <v>123</v>
      </c>
      <c r="B20" s="5" t="n">
        <v>505</v>
      </c>
      <c r="C20" s="5" t="n">
        <v>196</v>
      </c>
    </row>
    <row r="21" spans="1:3">
      <c r="A21" s="4" t="s">
        <v>124</v>
      </c>
      <c r="B21" s="5" t="n">
        <v>-601</v>
      </c>
      <c r="C21" s="5" t="n">
        <v>700</v>
      </c>
    </row>
    <row r="22" spans="1:3">
      <c r="A22" s="4" t="s">
        <v>125</v>
      </c>
      <c r="B22" s="5" t="n">
        <v>5725</v>
      </c>
      <c r="C22" s="5" t="n">
        <v>2675</v>
      </c>
    </row>
    <row r="23" spans="1:3">
      <c r="A23" s="3" t="s">
        <v>126</v>
      </c>
    </row>
    <row r="24" spans="1:3">
      <c r="A24" s="4" t="s">
        <v>127</v>
      </c>
      <c r="B24" s="5" t="n">
        <v>0</v>
      </c>
      <c r="C24" s="5" t="n">
        <v>75</v>
      </c>
    </row>
    <row r="25" spans="1:3">
      <c r="A25" s="4" t="s">
        <v>128</v>
      </c>
      <c r="B25" s="5" t="n">
        <v>-702</v>
      </c>
      <c r="C25" s="5" t="n">
        <v>-479</v>
      </c>
    </row>
    <row r="26" spans="1:3">
      <c r="A26" s="4" t="s">
        <v>129</v>
      </c>
      <c r="B26" s="5" t="n">
        <v>19</v>
      </c>
      <c r="C26" s="5" t="n">
        <v>1483</v>
      </c>
    </row>
    <row r="27" spans="1:3">
      <c r="A27" s="4" t="s">
        <v>130</v>
      </c>
      <c r="B27" s="5" t="n">
        <v>-23</v>
      </c>
      <c r="C27" s="5" t="n">
        <v>-22</v>
      </c>
    </row>
    <row r="28" spans="1:3">
      <c r="A28" s="4" t="s">
        <v>131</v>
      </c>
      <c r="B28" s="5" t="n">
        <v>-706</v>
      </c>
      <c r="C28" s="5" t="n">
        <v>1057</v>
      </c>
    </row>
    <row r="29" spans="1:3">
      <c r="A29" s="3" t="s">
        <v>132</v>
      </c>
    </row>
    <row r="30" spans="1:3">
      <c r="A30" s="4" t="s">
        <v>133</v>
      </c>
      <c r="B30" s="5" t="n">
        <v>-1721</v>
      </c>
      <c r="C30" s="5" t="n">
        <v>-1720</v>
      </c>
    </row>
    <row r="31" spans="1:3">
      <c r="A31" s="4" t="s">
        <v>134</v>
      </c>
      <c r="B31" s="5" t="n">
        <v>-373</v>
      </c>
      <c r="C31" s="5" t="n">
        <v>-196</v>
      </c>
    </row>
    <row r="32" spans="1:3">
      <c r="A32" s="4" t="s">
        <v>135</v>
      </c>
      <c r="B32" s="5" t="n">
        <v>-577</v>
      </c>
      <c r="C32" s="5" t="n">
        <v>370</v>
      </c>
    </row>
    <row r="33" spans="1:3">
      <c r="A33" s="4" t="s">
        <v>136</v>
      </c>
      <c r="B33" s="5" t="n">
        <v>-322</v>
      </c>
      <c r="C33" s="5" t="n">
        <v>-681</v>
      </c>
    </row>
    <row r="34" spans="1:3">
      <c r="A34" s="4" t="s">
        <v>137</v>
      </c>
      <c r="B34" s="5" t="n">
        <v>-2993</v>
      </c>
      <c r="C34" s="5" t="n">
        <v>-2227</v>
      </c>
    </row>
    <row r="35" spans="1:3">
      <c r="A35" s="4" t="s">
        <v>138</v>
      </c>
      <c r="B35" s="5" t="n">
        <v>38</v>
      </c>
      <c r="C35" s="5" t="n">
        <v>9</v>
      </c>
    </row>
    <row r="36" spans="1:3">
      <c r="A36" s="4" t="s">
        <v>139</v>
      </c>
      <c r="B36" s="5" t="n">
        <v>2064</v>
      </c>
      <c r="C36" s="5" t="n">
        <v>1514</v>
      </c>
    </row>
    <row r="37" spans="1:3">
      <c r="A37" s="4" t="s">
        <v>140</v>
      </c>
      <c r="B37" s="5" t="n">
        <v>13343</v>
      </c>
      <c r="C37" s="5" t="n">
        <v>10161</v>
      </c>
    </row>
    <row r="38" spans="1:3">
      <c r="A38" s="4" t="s">
        <v>141</v>
      </c>
      <c r="B38" s="5" t="n">
        <v>15407</v>
      </c>
      <c r="C38" s="5" t="n">
        <v>11675</v>
      </c>
    </row>
    <row r="39" spans="1:3">
      <c r="A39" s="3" t="s">
        <v>142</v>
      </c>
    </row>
    <row r="40" spans="1:3">
      <c r="A40" s="4" t="s">
        <v>143</v>
      </c>
      <c r="B40" s="5" t="n">
        <v>52</v>
      </c>
      <c r="C40" s="5" t="n">
        <v>90</v>
      </c>
    </row>
    <row r="41" spans="1:3">
      <c r="A41" s="4" t="s">
        <v>144</v>
      </c>
      <c r="B41" s="5" t="n">
        <v>175</v>
      </c>
      <c r="C41" s="5" t="n">
        <v>987</v>
      </c>
    </row>
    <row r="42" spans="1:3">
      <c r="A42" s="3" t="s">
        <v>145</v>
      </c>
    </row>
    <row r="43" spans="1:3">
      <c r="A43" s="4" t="s">
        <v>146</v>
      </c>
      <c r="B43" s="7" t="n">
        <v>59</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40"/>
    <col customWidth="1" max="5" min="5" width="27"/>
    <col customWidth="1" max="6" min="6" width="55"/>
    <col customWidth="1" max="7" min="7" width="24"/>
    <col customWidth="1" max="8" min="8" width="33"/>
    <col customWidth="1" max="9" min="9" width="10"/>
  </cols>
  <sheetData>
    <row r="1" spans="1:9">
      <c r="A1" s="1" t="s">
        <v>147</v>
      </c>
      <c r="B1" s="2" t="s">
        <v>148</v>
      </c>
      <c r="C1" s="2" t="s">
        <v>149</v>
      </c>
      <c r="D1" s="2" t="s">
        <v>150</v>
      </c>
      <c r="E1" s="2" t="s">
        <v>151</v>
      </c>
      <c r="F1" s="2" t="s">
        <v>152</v>
      </c>
      <c r="G1" s="2" t="s">
        <v>153</v>
      </c>
      <c r="H1" s="2" t="s">
        <v>154</v>
      </c>
      <c r="I1" s="2" t="s">
        <v>155</v>
      </c>
    </row>
    <row r="2" spans="1:9">
      <c r="A2" s="4" t="s">
        <v>156</v>
      </c>
      <c r="B2" s="7" t="n">
        <v>30</v>
      </c>
      <c r="C2" s="7" t="n">
        <v>14</v>
      </c>
      <c r="D2" s="7" t="n">
        <v>16606</v>
      </c>
      <c r="E2" s="7" t="n">
        <v>22237</v>
      </c>
      <c r="F2" s="7" t="n">
        <v>-2143</v>
      </c>
      <c r="G2" s="7" t="n">
        <v>-1172</v>
      </c>
      <c r="H2" s="7" t="n">
        <v>2333</v>
      </c>
    </row>
    <row r="3" spans="1:9">
      <c r="A3" s="4" t="s">
        <v>157</v>
      </c>
      <c r="B3" s="5" t="n">
        <v>3035778</v>
      </c>
      <c r="C3" s="5" t="n">
        <v>1357947</v>
      </c>
      <c r="G3" s="5" t="n">
        <v>104073</v>
      </c>
    </row>
    <row r="4" spans="1:9">
      <c r="A4" s="3" t="s">
        <v>158</v>
      </c>
    </row>
    <row r="5" spans="1:9">
      <c r="A5" s="4" t="s">
        <v>159</v>
      </c>
      <c r="B5" s="7" t="n">
        <v>0</v>
      </c>
      <c r="C5" s="7" t="n">
        <v>0</v>
      </c>
      <c r="D5" s="5" t="n">
        <v>0</v>
      </c>
      <c r="E5" s="5" t="n">
        <v>3015</v>
      </c>
      <c r="F5" s="5" t="n">
        <v>0</v>
      </c>
      <c r="G5" s="7" t="n">
        <v>0</v>
      </c>
      <c r="H5" s="5" t="n">
        <v>-62</v>
      </c>
    </row>
    <row r="6" spans="1:9">
      <c r="A6" s="4" t="s">
        <v>160</v>
      </c>
      <c r="B6" s="5" t="n">
        <v>0</v>
      </c>
      <c r="C6" s="5" t="n">
        <v>0</v>
      </c>
      <c r="D6" s="5" t="n">
        <v>0</v>
      </c>
      <c r="E6" s="5" t="n">
        <v>0</v>
      </c>
      <c r="F6" s="5" t="n">
        <v>143</v>
      </c>
      <c r="G6" s="5" t="n">
        <v>0</v>
      </c>
      <c r="H6" s="5" t="n">
        <v>87</v>
      </c>
    </row>
    <row r="7" spans="1:9">
      <c r="A7" s="4" t="s">
        <v>161</v>
      </c>
      <c r="B7" s="5" t="n">
        <v>0</v>
      </c>
      <c r="C7" s="5" t="n">
        <v>0</v>
      </c>
      <c r="D7" s="5" t="n">
        <v>0</v>
      </c>
      <c r="E7" s="5" t="n">
        <v>-1719</v>
      </c>
      <c r="F7" s="5" t="n">
        <v>0</v>
      </c>
      <c r="G7" s="5" t="n">
        <v>0</v>
      </c>
      <c r="H7" s="5" t="n">
        <v>0</v>
      </c>
    </row>
    <row r="8" spans="1:9">
      <c r="A8" s="4" t="s">
        <v>162</v>
      </c>
      <c r="B8" s="5" t="n">
        <v>0</v>
      </c>
      <c r="C8" s="5" t="n">
        <v>0</v>
      </c>
      <c r="D8" s="5" t="n">
        <v>0</v>
      </c>
      <c r="E8" s="5" t="n">
        <v>0</v>
      </c>
      <c r="F8" s="5" t="n">
        <v>-18</v>
      </c>
      <c r="G8" s="5" t="n">
        <v>0</v>
      </c>
      <c r="H8" s="5" t="n">
        <v>0</v>
      </c>
    </row>
    <row r="9" spans="1:9">
      <c r="A9" s="4" t="s">
        <v>163</v>
      </c>
      <c r="B9" s="7" t="n">
        <v>0</v>
      </c>
      <c r="C9" s="7" t="n">
        <v>0</v>
      </c>
      <c r="D9" s="5" t="n">
        <v>4</v>
      </c>
      <c r="E9" s="5" t="n">
        <v>0</v>
      </c>
      <c r="F9" s="5" t="n">
        <v>0</v>
      </c>
      <c r="G9" s="7" t="n">
        <v>135</v>
      </c>
      <c r="H9" s="5" t="n">
        <v>0</v>
      </c>
    </row>
    <row r="10" spans="1:9">
      <c r="A10" s="4" t="s">
        <v>164</v>
      </c>
      <c r="B10" s="5" t="n">
        <v>0</v>
      </c>
      <c r="C10" s="5" t="n">
        <v>0</v>
      </c>
      <c r="G10" s="5" t="n">
        <v>-11952</v>
      </c>
    </row>
    <row r="11" spans="1:9">
      <c r="A11" s="4" t="s">
        <v>165</v>
      </c>
      <c r="B11" s="7" t="n">
        <v>0</v>
      </c>
      <c r="C11" s="7" t="n">
        <v>0</v>
      </c>
      <c r="D11" s="5" t="n">
        <v>-6</v>
      </c>
      <c r="E11" s="5" t="n">
        <v>0</v>
      </c>
      <c r="F11" s="5" t="n">
        <v>0</v>
      </c>
      <c r="G11" s="7" t="n">
        <v>0</v>
      </c>
      <c r="H11" s="5" t="n">
        <v>0</v>
      </c>
    </row>
    <row r="12" spans="1:9">
      <c r="A12" s="4" t="s">
        <v>166</v>
      </c>
      <c r="B12" s="5" t="n">
        <v>0</v>
      </c>
      <c r="C12" s="5" t="n">
        <v>0</v>
      </c>
      <c r="D12" s="5" t="n">
        <v>0</v>
      </c>
      <c r="E12" s="5" t="n">
        <v>-24</v>
      </c>
      <c r="F12" s="5" t="n">
        <v>0</v>
      </c>
      <c r="G12" s="5" t="n">
        <v>0</v>
      </c>
      <c r="H12" s="5" t="n">
        <v>24</v>
      </c>
    </row>
    <row r="13" spans="1:9">
      <c r="A13" s="4" t="s">
        <v>136</v>
      </c>
      <c r="B13" s="5" t="n">
        <v>0</v>
      </c>
      <c r="C13" s="5" t="n">
        <v>0</v>
      </c>
      <c r="D13" s="5" t="n">
        <v>0</v>
      </c>
      <c r="E13" s="5" t="n">
        <v>0</v>
      </c>
      <c r="F13" s="5" t="n">
        <v>0</v>
      </c>
      <c r="G13" s="5" t="n">
        <v>0</v>
      </c>
      <c r="H13" s="5" t="n">
        <v>-680</v>
      </c>
    </row>
    <row r="14" spans="1:9">
      <c r="A14" s="4" t="s">
        <v>167</v>
      </c>
      <c r="B14" s="5" t="n">
        <v>0</v>
      </c>
      <c r="C14" s="5" t="n">
        <v>0</v>
      </c>
      <c r="D14" s="5" t="n">
        <v>1004</v>
      </c>
      <c r="E14" s="5" t="n">
        <v>0</v>
      </c>
      <c r="F14" s="5" t="n">
        <v>0</v>
      </c>
      <c r="G14" s="5" t="n">
        <v>0</v>
      </c>
      <c r="H14" s="5" t="n">
        <v>0</v>
      </c>
    </row>
    <row r="15" spans="1:9">
      <c r="A15" s="4" t="s">
        <v>168</v>
      </c>
      <c r="B15" s="7" t="n">
        <v>30</v>
      </c>
      <c r="C15" s="7" t="n">
        <v>14</v>
      </c>
      <c r="D15" s="5" t="n">
        <v>17608</v>
      </c>
      <c r="E15" s="5" t="n">
        <v>23509</v>
      </c>
      <c r="F15" s="5" t="n">
        <v>-2018</v>
      </c>
      <c r="G15" s="7" t="n">
        <v>-1037</v>
      </c>
      <c r="H15" s="5" t="n">
        <v>1702</v>
      </c>
      <c r="I15" s="7" t="n">
        <v>39808</v>
      </c>
    </row>
    <row r="16" spans="1:9">
      <c r="A16" s="4" t="s">
        <v>169</v>
      </c>
      <c r="B16" s="5" t="n">
        <v>3035778</v>
      </c>
      <c r="C16" s="5" t="n">
        <v>1357947</v>
      </c>
      <c r="G16" s="5" t="n">
        <v>92121</v>
      </c>
    </row>
    <row r="17" spans="1:9">
      <c r="A17" s="3" t="s">
        <v>158</v>
      </c>
    </row>
    <row r="18" spans="1:9">
      <c r="A18" s="4" t="s">
        <v>159</v>
      </c>
      <c r="B18" s="7" t="n">
        <v>0</v>
      </c>
      <c r="C18" s="7" t="n">
        <v>0</v>
      </c>
      <c r="D18" s="5" t="n">
        <v>0</v>
      </c>
      <c r="E18" s="5" t="n">
        <v>-71</v>
      </c>
      <c r="F18" s="5" t="n">
        <v>0</v>
      </c>
      <c r="G18" s="7" t="n">
        <v>0</v>
      </c>
      <c r="H18" s="5" t="n">
        <v>530</v>
      </c>
      <c r="I18" s="5" t="n">
        <v>459</v>
      </c>
    </row>
    <row r="19" spans="1:9">
      <c r="A19" s="4" t="s">
        <v>160</v>
      </c>
      <c r="B19" s="5" t="n">
        <v>0</v>
      </c>
      <c r="C19" s="5" t="n">
        <v>0</v>
      </c>
      <c r="D19" s="5" t="n">
        <v>0</v>
      </c>
      <c r="E19" s="5" t="n">
        <v>0</v>
      </c>
      <c r="F19" s="5" t="n">
        <v>121</v>
      </c>
      <c r="G19" s="5" t="n">
        <v>0</v>
      </c>
      <c r="H19" s="5" t="n">
        <v>73</v>
      </c>
      <c r="I19" s="5" t="n">
        <v>194</v>
      </c>
    </row>
    <row r="20" spans="1:9">
      <c r="A20" s="4" t="s">
        <v>161</v>
      </c>
      <c r="B20" s="5" t="n">
        <v>0</v>
      </c>
      <c r="C20" s="5" t="n">
        <v>0</v>
      </c>
      <c r="D20" s="5" t="n">
        <v>0</v>
      </c>
      <c r="E20" s="5" t="n">
        <v>-860</v>
      </c>
      <c r="F20" s="5" t="n">
        <v>0</v>
      </c>
      <c r="G20" s="5" t="n">
        <v>0</v>
      </c>
      <c r="H20" s="5" t="n">
        <v>0</v>
      </c>
      <c r="I20" s="5" t="n">
        <v>-860</v>
      </c>
    </row>
    <row r="21" spans="1:9">
      <c r="A21" s="4" t="s">
        <v>162</v>
      </c>
      <c r="B21" s="5" t="n">
        <v>0</v>
      </c>
      <c r="C21" s="5" t="n">
        <v>0</v>
      </c>
      <c r="D21" s="5" t="n">
        <v>0</v>
      </c>
      <c r="E21" s="5" t="n">
        <v>0</v>
      </c>
      <c r="F21" s="5" t="n">
        <v>-26</v>
      </c>
      <c r="G21" s="5" t="n">
        <v>0</v>
      </c>
      <c r="H21" s="5" t="n">
        <v>0</v>
      </c>
      <c r="I21" s="5" t="n">
        <v>-26</v>
      </c>
    </row>
    <row r="22" spans="1:9">
      <c r="A22" s="4" t="s">
        <v>170</v>
      </c>
      <c r="B22" s="7" t="n">
        <v>0</v>
      </c>
      <c r="C22" s="7" t="n">
        <v>0</v>
      </c>
      <c r="D22" s="5" t="n">
        <v>0</v>
      </c>
      <c r="E22" s="5" t="n">
        <v>0</v>
      </c>
      <c r="F22" s="5" t="n">
        <v>0</v>
      </c>
      <c r="G22" s="7" t="n">
        <v>0</v>
      </c>
      <c r="H22" s="5" t="n">
        <v>0</v>
      </c>
    </row>
    <row r="23" spans="1:9">
      <c r="A23" s="4" t="s">
        <v>171</v>
      </c>
      <c r="B23" s="5" t="n">
        <v>2137</v>
      </c>
      <c r="C23" s="5" t="n">
        <v>-2137</v>
      </c>
      <c r="G23" s="5" t="n">
        <v>0</v>
      </c>
    </row>
    <row r="24" spans="1:9">
      <c r="A24" s="4" t="s">
        <v>136</v>
      </c>
      <c r="B24" s="7" t="n">
        <v>0</v>
      </c>
      <c r="C24" s="7" t="n">
        <v>0</v>
      </c>
      <c r="D24" s="5" t="n">
        <v>0</v>
      </c>
      <c r="E24" s="5" t="n">
        <v>0</v>
      </c>
      <c r="F24" s="5" t="n">
        <v>0</v>
      </c>
      <c r="G24" s="7" t="n">
        <v>0</v>
      </c>
      <c r="H24" s="5" t="n">
        <v>-322</v>
      </c>
    </row>
    <row r="25" spans="1:9">
      <c r="A25" s="4" t="s">
        <v>172</v>
      </c>
      <c r="B25" s="7" t="n">
        <v>30</v>
      </c>
      <c r="C25" s="7" t="n">
        <v>14</v>
      </c>
      <c r="D25" s="7" t="n">
        <v>17608</v>
      </c>
      <c r="E25" s="7" t="n">
        <v>22578</v>
      </c>
      <c r="F25" s="7" t="n">
        <v>-1923</v>
      </c>
      <c r="G25" s="7" t="n">
        <v>-1037</v>
      </c>
      <c r="H25" s="7" t="n">
        <v>1983</v>
      </c>
      <c r="I25" s="7" t="n">
        <v>39253</v>
      </c>
    </row>
    <row r="26" spans="1:9">
      <c r="A26" s="4" t="s">
        <v>173</v>
      </c>
      <c r="B26" s="5" t="n">
        <v>3037915</v>
      </c>
      <c r="C26" s="5" t="n">
        <v>1355810</v>
      </c>
      <c r="G26" s="5" t="n">
        <v>92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4</v>
      </c>
      <c r="B1" s="2" t="s">
        <v>1</v>
      </c>
      <c r="C1" s="2" t="s">
        <v>175</v>
      </c>
    </row>
    <row r="2" spans="1:3">
      <c r="B2" s="2" t="s">
        <v>2</v>
      </c>
      <c r="C2" s="2" t="s">
        <v>30</v>
      </c>
    </row>
    <row r="3" spans="1:3">
      <c r="A3" s="3" t="s">
        <v>176</v>
      </c>
    </row>
    <row r="4" spans="1:3">
      <c r="A4" s="4" t="s">
        <v>177</v>
      </c>
      <c r="B4" s="8" t="n">
        <v>0.2</v>
      </c>
      <c r="C4" s="8" t="n">
        <v>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6:55:09Z</dcterms:created>
  <dcterms:modified xmlns:dcterms="http://purl.org/dc/terms/" xmlns:xsi="http://www.w3.org/2001/XMLSchema-instance" xsi:type="dcterms:W3CDTF">2018-06-12T16:55:09Z</dcterms:modified>
</cp:coreProperties>
</file>